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Property Held for Lease, Net" sheetId="10" state="visible" r:id="rId10"/>
    <sheet xmlns:r="http://schemas.openxmlformats.org/officeDocument/2006/relationships" name="Property and Equipment, Net" sheetId="11" state="visible" r:id="rId11"/>
    <sheet xmlns:r="http://schemas.openxmlformats.org/officeDocument/2006/relationships" name="Capitalized Software and Intang" sheetId="12" state="visible" r:id="rId12"/>
    <sheet xmlns:r="http://schemas.openxmlformats.org/officeDocument/2006/relationships" name="Other Accrued Liabilities" sheetId="13" state="visible" r:id="rId13"/>
    <sheet xmlns:r="http://schemas.openxmlformats.org/officeDocument/2006/relationships" name="Revolving Line of Credit" sheetId="14" state="visible" r:id="rId14"/>
    <sheet xmlns:r="http://schemas.openxmlformats.org/officeDocument/2006/relationships" name="Long Term Debt"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Income Taxes" sheetId="18" state="visible" r:id="rId18"/>
    <sheet xmlns:r="http://schemas.openxmlformats.org/officeDocument/2006/relationships" name="Redeemable Convertible Preferre"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and B_2" sheetId="26" state="visible" r:id="rId26"/>
    <sheet xmlns:r="http://schemas.openxmlformats.org/officeDocument/2006/relationships" name="Summary of Significant Accoun_3" sheetId="27" state="visible" r:id="rId27"/>
    <sheet xmlns:r="http://schemas.openxmlformats.org/officeDocument/2006/relationships" name="Property Held for Lease, Net (T" sheetId="28" state="visible" r:id="rId28"/>
    <sheet xmlns:r="http://schemas.openxmlformats.org/officeDocument/2006/relationships" name="Property and Equipment, Net (Ta" sheetId="29" state="visible" r:id="rId29"/>
    <sheet xmlns:r="http://schemas.openxmlformats.org/officeDocument/2006/relationships" name="Capitalized Software and Inta_2" sheetId="30" state="visible" r:id="rId30"/>
    <sheet xmlns:r="http://schemas.openxmlformats.org/officeDocument/2006/relationships" name="Other Accrued Liabilities (Tabl" sheetId="31" state="visible" r:id="rId31"/>
    <sheet xmlns:r="http://schemas.openxmlformats.org/officeDocument/2006/relationships" name="Long Term 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deemable Convertible Prefer_2" sheetId="35" state="visible" r:id="rId35"/>
    <sheet xmlns:r="http://schemas.openxmlformats.org/officeDocument/2006/relationships" name="Net Income (Loss) Per Share (Ta"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Description of Business and B_3" sheetId="39" state="visible" r:id="rId39"/>
    <sheet xmlns:r="http://schemas.openxmlformats.org/officeDocument/2006/relationships" name="Description of Business and B_4" sheetId="40" state="visible" r:id="rId40"/>
    <sheet xmlns:r="http://schemas.openxmlformats.org/officeDocument/2006/relationships" name="Description of Business and B_5"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Property Held for Lease, Net - " sheetId="46" state="visible" r:id="rId46"/>
    <sheet xmlns:r="http://schemas.openxmlformats.org/officeDocument/2006/relationships" name="Property Held for Lease, Net _2"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Capitalized Software and Inta_3" sheetId="50" state="visible" r:id="rId50"/>
    <sheet xmlns:r="http://schemas.openxmlformats.org/officeDocument/2006/relationships" name="Capitalized Software and Inta_4" sheetId="51" state="visible" r:id="rId51"/>
    <sheet xmlns:r="http://schemas.openxmlformats.org/officeDocument/2006/relationships" name="Capitalized Software and Inta_5" sheetId="52" state="visible" r:id="rId52"/>
    <sheet xmlns:r="http://schemas.openxmlformats.org/officeDocument/2006/relationships" name="Other Accrued Liabilities (Deta" sheetId="53" state="visible" r:id="rId53"/>
    <sheet xmlns:r="http://schemas.openxmlformats.org/officeDocument/2006/relationships" name="Revolving Line of Credit (Detai" sheetId="54" state="visible" r:id="rId54"/>
    <sheet xmlns:r="http://schemas.openxmlformats.org/officeDocument/2006/relationships" name="Long Term Debt - Narrative (Det" sheetId="55" state="visible" r:id="rId55"/>
    <sheet xmlns:r="http://schemas.openxmlformats.org/officeDocument/2006/relationships" name="Long Term Debt - Schedule of De" sheetId="56" state="visible" r:id="rId56"/>
    <sheet xmlns:r="http://schemas.openxmlformats.org/officeDocument/2006/relationships" name="Stock-Based Compensation - Narr" sheetId="57" state="visible" r:id="rId57"/>
    <sheet xmlns:r="http://schemas.openxmlformats.org/officeDocument/2006/relationships" name="Stock-Based Compensation - Opti" sheetId="58" state="visible" r:id="rId58"/>
    <sheet xmlns:r="http://schemas.openxmlformats.org/officeDocument/2006/relationships" name="Stock-Based Compensation - Op_2" sheetId="59" state="visible" r:id="rId59"/>
    <sheet xmlns:r="http://schemas.openxmlformats.org/officeDocument/2006/relationships" name="Stock-Based Compensation - RSU " sheetId="60" state="visible" r:id="rId60"/>
    <sheet xmlns:r="http://schemas.openxmlformats.org/officeDocument/2006/relationships" name="Stock Warrants - Narrative (Det" sheetId="61" state="visible" r:id="rId61"/>
    <sheet xmlns:r="http://schemas.openxmlformats.org/officeDocument/2006/relationships" name="Income Taxes - Narrative (Detai" sheetId="62" state="visible" r:id="rId62"/>
    <sheet xmlns:r="http://schemas.openxmlformats.org/officeDocument/2006/relationships" name="Income Taxes - Effective Income" sheetId="63" state="visible" r:id="rId63"/>
    <sheet xmlns:r="http://schemas.openxmlformats.org/officeDocument/2006/relationships" name="Income Taxes - Deferred Tax Ass"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Net Income (Loss) Per Share - S" sheetId="67" state="visible" r:id="rId67"/>
    <sheet xmlns:r="http://schemas.openxmlformats.org/officeDocument/2006/relationships" name="Net Income (Loss) Per Share - A" sheetId="68" state="visible" r:id="rId68"/>
    <sheet xmlns:r="http://schemas.openxmlformats.org/officeDocument/2006/relationships" name="Commitments and Contingencies_2" sheetId="69" state="visible" r:id="rId69"/>
    <sheet xmlns:r="http://schemas.openxmlformats.org/officeDocument/2006/relationships" name="Related-Party Transactions (Det" sheetId="70" state="visible" r:id="rId70"/>
    <sheet xmlns:r="http://schemas.openxmlformats.org/officeDocument/2006/relationships" name="Fair Value Measurements - Estim" sheetId="71" state="visible" r:id="rId71"/>
    <sheet xmlns:r="http://schemas.openxmlformats.org/officeDocument/2006/relationships" name="Fair Value Measurements - Liabi" sheetId="72" state="visible" r:id="rId72"/>
    <sheet xmlns:r="http://schemas.openxmlformats.org/officeDocument/2006/relationships" name="Fair Value Measurements - Level"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1,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116</t>
        </is>
      </c>
    </row>
    <row r="10">
      <c r="A10" s="4" t="inlineStr">
        <is>
          <t>Entity Registrant Name</t>
        </is>
      </c>
      <c r="B10" s="4" t="inlineStr">
        <is>
          <t>Katapult Holdings, Inc.</t>
        </is>
      </c>
    </row>
    <row r="11">
      <c r="A11" s="4" t="inlineStr">
        <is>
          <t>Entity Incorporation, State or Country Code</t>
        </is>
      </c>
      <c r="B11" s="4" t="inlineStr">
        <is>
          <t>DE</t>
        </is>
      </c>
    </row>
    <row r="12">
      <c r="A12" s="4" t="inlineStr">
        <is>
          <t>Entity Tax Identification Number</t>
        </is>
      </c>
      <c r="B12" s="4" t="inlineStr">
        <is>
          <t>81-4424170</t>
        </is>
      </c>
    </row>
    <row r="13">
      <c r="A13" s="4" t="inlineStr">
        <is>
          <t>Entity Address, Address Line One</t>
        </is>
      </c>
      <c r="B13" s="4" t="inlineStr">
        <is>
          <t>5204 Tennyson Parkway</t>
        </is>
      </c>
    </row>
    <row r="14">
      <c r="A14" s="4" t="inlineStr">
        <is>
          <t>Entity Address, Address Line Two</t>
        </is>
      </c>
      <c r="B14" s="4" t="inlineStr">
        <is>
          <t>Suite 500</t>
        </is>
      </c>
    </row>
    <row r="15">
      <c r="A15" s="4" t="inlineStr">
        <is>
          <t>Entity Address, City or Town</t>
        </is>
      </c>
      <c r="B15" s="4" t="inlineStr">
        <is>
          <t>Plano</t>
        </is>
      </c>
    </row>
    <row r="16">
      <c r="A16" s="4" t="inlineStr">
        <is>
          <t>Entity Address, State or Province</t>
        </is>
      </c>
      <c r="B16" s="4" t="inlineStr">
        <is>
          <t>TX</t>
        </is>
      </c>
    </row>
    <row r="17">
      <c r="A17" s="4" t="inlineStr">
        <is>
          <t>Entity Address, Postal Zip Code</t>
        </is>
      </c>
      <c r="B17" s="4" t="inlineStr">
        <is>
          <t>75024</t>
        </is>
      </c>
    </row>
    <row r="18">
      <c r="A18" s="4" t="inlineStr">
        <is>
          <t>City Area Code</t>
        </is>
      </c>
      <c r="B18" s="4" t="inlineStr">
        <is>
          <t>833</t>
        </is>
      </c>
    </row>
    <row r="19">
      <c r="A19" s="4" t="inlineStr">
        <is>
          <t>Local Phone Number</t>
        </is>
      </c>
      <c r="B19" s="4" t="inlineStr">
        <is>
          <t>528-2785</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593</v>
      </c>
    </row>
    <row r="31">
      <c r="A31" s="4" t="inlineStr">
        <is>
          <t>Entity Common Stock, Shares Outstanding</t>
        </is>
      </c>
      <c r="C31" s="6" t="n">
        <v>97854865</v>
      </c>
    </row>
    <row r="32">
      <c r="A32" s="4" t="inlineStr">
        <is>
          <t>Documents Incorporated by Reference</t>
        </is>
      </c>
      <c r="B32" s="4" t="inlineStr">
        <is>
          <t>DOCUMENTS INCORPORATED BY REFERENCEPortions of our Definitive Proxy Statement for our 2022 Annual Meeting, expected to be filed within 120 days of our fiscal year end, are incorporated by reference into Part III of this Annual Report on Form 10-K.</t>
        </is>
      </c>
    </row>
    <row r="33">
      <c r="A33" s="4" t="inlineStr">
        <is>
          <t>Entity Central Index Key</t>
        </is>
      </c>
      <c r="B33" s="4" t="inlineStr">
        <is>
          <t>0001785424</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Stock, par value $0.0001 per share</t>
        </is>
      </c>
    </row>
    <row r="38">
      <c r="A38" s="3" t="inlineStr">
        <is>
          <t>Entity Listings [Line Items]</t>
        </is>
      </c>
    </row>
    <row r="39">
      <c r="A39" s="4" t="inlineStr">
        <is>
          <t>Title of 12(b) Security</t>
        </is>
      </c>
      <c r="B39" s="4" t="inlineStr">
        <is>
          <t>Common Stock, par value $0.0001 per share</t>
        </is>
      </c>
    </row>
    <row r="40">
      <c r="A40" s="4" t="inlineStr">
        <is>
          <t>Trading Symbol</t>
        </is>
      </c>
      <c r="B40" s="4" t="inlineStr">
        <is>
          <t>KPLT</t>
        </is>
      </c>
    </row>
    <row r="41">
      <c r="A41" s="4" t="inlineStr">
        <is>
          <t>Security Exchange Name</t>
        </is>
      </c>
      <c r="B41" s="4" t="inlineStr">
        <is>
          <t>NASDAQ</t>
        </is>
      </c>
    </row>
    <row r="42">
      <c r="A42" s="4" t="inlineStr">
        <is>
          <t>Redeemable Warrants</t>
        </is>
      </c>
    </row>
    <row r="43">
      <c r="A43" s="3" t="inlineStr">
        <is>
          <t>Entity Listings [Line Items]</t>
        </is>
      </c>
    </row>
    <row r="44">
      <c r="A44" s="4" t="inlineStr">
        <is>
          <t>Title of 12(b) Security</t>
        </is>
      </c>
      <c r="B44" s="4" t="inlineStr">
        <is>
          <t>Redeemable Warrants</t>
        </is>
      </c>
    </row>
    <row r="45">
      <c r="A45" s="4" t="inlineStr">
        <is>
          <t>Trading Symbol</t>
        </is>
      </c>
      <c r="B45" s="4" t="inlineStr">
        <is>
          <t>KPLT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Held for Lease, Net</t>
        </is>
      </c>
      <c r="B1" s="2" t="inlineStr">
        <is>
          <t>12 Months Ended</t>
        </is>
      </c>
    </row>
    <row r="2">
      <c r="B2" s="2" t="inlineStr">
        <is>
          <t>Dec. 31, 2021</t>
        </is>
      </c>
    </row>
    <row r="3">
      <c r="A3" s="3" t="inlineStr">
        <is>
          <t>Leases [Abstract]</t>
        </is>
      </c>
    </row>
    <row r="4">
      <c r="A4" s="4" t="inlineStr">
        <is>
          <t>Property Held for Lease, Net</t>
        </is>
      </c>
      <c r="B4" s="4" t="inlineStr">
        <is>
          <t>PROPERTY HELD FOR LEASE, NET Property held for lease, net consists of the following: December 31, 2021 2020 Property held for lease $ 220,259 $ 213,838 Less: accumulated depreciation (158,507) (147,101) Property held for lease, net $ 61,752 $ 66,737 Net book value of property buyouts for the years ended December 31, 2021, 2020 and 2019 were $45,589, $31,140 and $11,737, respectively. Total impairment charges related to property held for lease, net for the years ended December 31, 2021, 2020 and 2019 were $14,566, $17,064 and $9,979, respectively. Total depreciation expense related to property held for lease, net for the years ended December 31, 2021, 2020 and 2019 were $143,671, $111,364 and $47,019, respectively. Depreciation expense, net book value of property buyouts and impairment charges are included within cost of revenue in the consolidated statement of operations and comprehensive income (loss). All property held for lease, net is on-lease as of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December 31, 2021 2020 Computer, office and other equipment $ 659 $ 407 Computer software 80 80 Furniture and fixtures 100 64 Leasehold improvements 238 142 1,077 693 Less: accumulated depreciation (501) (363) Property and equipment, net $ 576 $ 330 Total depreciation expense related to property and equipment, net was $138, $83 and $59 for the years ended December 31, 2021, 2020 and 2019, respectively. The Company has not acquired any property and equipment under capital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12 Months Ended</t>
        </is>
      </c>
    </row>
    <row r="2">
      <c r="B2" s="2" t="inlineStr">
        <is>
          <t>Dec. 31, 2021</t>
        </is>
      </c>
    </row>
    <row r="3">
      <c r="A3" s="3" t="inlineStr">
        <is>
          <t>Goodwill and Intangible Assets Disclosure [Abstract]</t>
        </is>
      </c>
    </row>
    <row r="4">
      <c r="A4" s="4" t="inlineStr">
        <is>
          <t>Capitalized Software and Intangible Assets, Net</t>
        </is>
      </c>
      <c r="B4" s="4" t="inlineStr">
        <is>
          <t>CAPITALIZED SOFTWARE AND INTANGIBLE ASSETS, NET Capitalized software and intangible assets, net consist of the following: December 31, 2021 2020 Capitalized software $ 1,254 $ 202 Domain name 16 16 1,270 218 Less: accumulated amortization (214) (30) Capitalized software and intangible assets, net $ 1,056 $ 188 The following table summarizes estimated future amortization expense of capitalized software and intangible assets, net for the years ending December 31: 2022 $ 222 2023 347 2024 347 2025 114 Thereafter — $ 1,030 As of December 31, 2021, $10 of capitalized software was not yet placed into servic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1</t>
        </is>
      </c>
    </row>
    <row r="3">
      <c r="A3" s="3" t="inlineStr">
        <is>
          <t>Other Liabilities Disclosure [Abstract]</t>
        </is>
      </c>
    </row>
    <row r="4">
      <c r="A4" s="4" t="inlineStr">
        <is>
          <t>Other Accrued Liabilities</t>
        </is>
      </c>
      <c r="B4" s="4" t="inlineStr">
        <is>
          <t xml:space="preserve">OTHER ACCRUED LIABILITIES Accrued liabilities consist of the following: December 31, 2021 2020 Bonus accrual $ 1,807 $ 600 Sales tax payable 5,445 5,065 Unfunded lease payable 2,697 5,045 Interest payable 91 66 Other accrued liabilities 1,919 2,191 Total accrued liabilities $ 11,959 $ 12,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1</t>
        </is>
      </c>
    </row>
    <row r="3">
      <c r="A3" s="3" t="inlineStr">
        <is>
          <t>Debt Disclosure [Abstract]</t>
        </is>
      </c>
    </row>
    <row r="4">
      <c r="A4" s="4" t="inlineStr">
        <is>
          <t>Revolving Line of Credit</t>
        </is>
      </c>
      <c r="B4" s="4" t="inlineStr">
        <is>
          <t>REVOLVING LINE OF CREDIT During 2019, the Company refinanced its revolving line of credit ("RLOC"), which resulted in an initial commitment amount of $50,000, with the lender having the right to increase to a maximum of $150,000 commitment over time. The RLOC is subject to certain covenants and originally had an 85% advance rate on eligible accounts receivable, which was increased to 90% in March 2020. At December 31, 2021, the total outstanding principal was $61,958 less issuance costs of $720, netting to a total of $61,238. At December 31, 2020, the total outstanding principal was $75,393 less issuance costs of $1,077, netting to a total of $74,316. The issuance costs are amortized over the life of the facility through interest expense. The annual interest rate on the principal was the LIBOR plus 11% per annum through July 2020. Beginning in August 2020, the interest rate stepped down to LIBOR plus 7.5% per annum. There is a 2% floor on the LIBOR. On September 28, 2020, the lenders increased the maximum commitment to a total of $125,000. On December 4, 2020, the Company entered into the ninth amendment to the RLOC. This amendment provided the lenders with the right to increase the revolving commitment amount from $125,000 to $250,000. This right has not yet been exercised by the lenders as of the date of these consolidated financial statements. This facility is also subject to certain debt covenants as set forth in the loan agreement, which consists of maintaining lease performance metrics, financial ratios related to operating results, and lease delinquency ratios and is secured by all assets of the Company. The outstanding line of credit, including unpaid principal and interest, is due December 4, 2023 unless there is an earlier event of default such as bankruptcy, default on interest payments, or a change of control (excluding an acquisition by a special purpose acquisition company ("SPAC")), at which point the facility may become due earlier. During the year ended December 31, 2021, the RLOC was amended to, among other things: (1) amend the trailing twelve month ("TTM") Adjusted EBITDA (as defined in the credit agreement) financial covenant (2) increase the minimum liquidity covenant to $50,000; (3) amend the definition of “Liquidity” to include Cash Equivalents (as defined in the credit agreement): and (4) amend the Total Advance Rate (as defined in the credit agreement) financial covenant No modifications were made to applicable funding costs or the maturity date of the RLOC. As of December 31, 2021 and 2020, the Company was in compliance with the covenants set forth in the abov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 xml:space="preserve">LONG TERM DEBT The ninth amendment to the RLOC provided the Company with a senior secured term loan facility commitment of up to $50,000. The Company drew down the full $50,000 of this term loan on December 4, 2020. The interest rate on the term loan is one-month LIBOR plus 8% per annum, and there is a 1% floor on the LIBOR Rate. An additional 3% interest per annum will accrue to the principal balance as paid-in-kind (“PIK”) interest. The term loan maturity date is December 4, 2023. A reconciliation of the outstanding principal to the carrying amount of long term debt is as follows: December 31, 2021 2020 Outstanding principal $ 50,000 $ 50,000 PIK 1,664 117 Debt discount (11,003) (13,704) Total carrying amount $ 40,661 $ 36,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two stock incentive plans, the Cognical Holdings, Inc. 2014 Stock Incentive Plan, (the “2014 Plan”) and the Katapult Holdings, Inc. 2021 Equity Incentive Plan, (the "2021 Plan"). 2014 Plan In accordance with the 2014 Plan, the board of directors may issue stock options to officers, employees, directors and consultants to purchase common stock. There were no stock options granted to non-employees during 2021. The 2014 Plan has specific vesting for each stock option grant allowing vesting of the options over one Stock Options A summary of the status of the stock options under the 2014 Plan as of December 31, 2021, and changes during the year then ended is presented below: Number of Options Weighted- Average Exercise Price Weighted-Average Remaining Contractual Term (In Years) Aggregate Intrinsic Value Balance - December 31, 2020 11,180,731 $ 0.27 8.22 82,013 Recapitalization impact (609,509) Balance - December 31, 2020 10,571,222 0.29 8.22 82,013 Granted — — Exercised (2,174,963) 0.31 Forfeited (25,162) 0.46 Balance - December 31, 2021 8,371,097 $ 0.29 7.33 25,773 Exercisable - December 31, 2021 8,341,982 $ 0.29 7.33 25,731 Unvested - December 31, 2021 29,115 $ 2.32 8.35 42 The total intrinsic value of stock options exercised during the year ended December 31, 2021 and 2020 was $6,642 and $2,061 , respectively. As of December 31, 2021, total compensation cost not yet recognized related to unvested stock options was $32 , which is expected to be recognized over a period of 1.77 years. 2021 Plan On June 9, 2021, the Company's board of directors approved the 2021 Plan, which was concurrently approved by the Company's shareholders. In accordance with the 2021 Plan, directors may issue restricted stock awards and stock options to officers, employees, directors and consultants to purchase common stock. The awards granted are subject to either service-based or performance-based vesting conditions. Stock Options A summary of the status of the stock options under the 2021 Plan as of December 31, 2021, and changes during the year then ended is presented below: Number of Options Weighted- Average Exercise Price Weighted-Average Remaining Contractual Term (In Years) Aggregate Intrinsic Value Balance - December 31, 2020 — $ — — $ — Granted - service conditions 1,039,810 10.45 Granted - performance conditions 693,206 10.45 Exercised — — Forfeited (1,386,413) 10.45 Balance - December 31, 2020 346,603 $ 10.45 9.50 $ — Exercisable - December 31, 2021 93,872 — 9.50 $ — Unvested - December 31, 2021 252,731 $ 10.45 9.50 $ — The grant-date fair value of stock options granted under the 2021 Plan during the year ended December 31, 2021 was $6.18. As of December 31, 2021, total compensation cost not yet recognized related to unvested stock options was $1,539, which is expected to be recognized over a period of 2.88 years. Stock-Based Compensation Expense —Stock-based compensation expense was $13,020, $351 and $315 for the years ended December 31, 2021, 2020 and 2019, respectively. Stock-based compensation expense is included in compensation costs. Shares available for future issuance —At December 31, 2021, there are 6,470,397 shares available for issuance by the Company under the 2021 Plan. Stock Options Valuation —The weighted-average assumptions used to estimate the fair value of stock options granted during the years ended December 31, 2021 and 2020 are as follows: Years Ended December 31, 2021 2020 Exercise price $ 10.45 $ 3.28 Risk-free interest rate 1.02 % 0.11 % Expected term (in years) 5.78 3.00 Expected volatility 66.9 % 60.0 % Expected dividend yield 0 % 0 % Restricted stock Units Restricted stock units ("RSU") are equity awards granted to employees that entitle the holder to shares of common stock when the awards vest. RSU's are measured based on the fair value of the Company's common stock on the date of grant. A summary of the status of RSU's under the 2021 Plan as of December 31, 2021, and changes during the year then ended is presented below: Number of RSUs Weighted Average Grant Date Fair Value Outstanding - December 31, 2020 — $ — Granted 2,170,426 6.10 Vested — — Forfeited (55,264) 6.24 Outstanding - December 31, 2021 2,115,162 $ 6.10 On August 26, 2020, the Company granted a total of 19,000,000 restricted shares of the Company’s common stock to certain employees (the “Award Shares”). The Award Shares vest only upon a Liquidation Event, which is defined as any liquidation, dissolution, or winding up of the Company, including a consolidation, stock exchange, or merger with another Company. The number of Award Shares that will be forfeited or will vest will depend upon the achieved liquidation price per share of common stock. Vesting of the Award Shares is contingent upon the recipient’s continuous employment with the Company through a Liquidation Event. The Liquidation Event represented a performance condition that was satisfied as a result of the Merger discussed in Note 1 . The Award Shares have a grant date fair value of $3.28 per share which resulted in the recognition of $9,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Dec. 31, 2021</t>
        </is>
      </c>
    </row>
    <row r="3">
      <c r="A3" s="3" t="inlineStr">
        <is>
          <t>Equity [Abstract]</t>
        </is>
      </c>
    </row>
    <row r="4">
      <c r="A4" s="4" t="inlineStr">
        <is>
          <t>Stock Warrants</t>
        </is>
      </c>
      <c r="B4" s="4" t="inlineStr">
        <is>
          <t>STOCK WARRANTS At December 31, 2020, warrants to purchase 722,260 shares of Legacy Katapult common stock issued in 2014 had vested to a former lender and investor and remained exercisable. Such warrants were exercisable at a price of $0.49 per share and were exercisable through June of 2024. The warrants did not convey any voting privileges or claims on dividends declared until they were exercised into common stock by the holder. These warrants were exercised on June 9, 2021 in connection with the Merger discussed in Note 1. At December 31, 2020, warrants to purchase 1,084,618 shares of Legacy Katapult common stock issued in 2017 to a new investor remained exercisable. Such warrants were exercisable at a price of $1.7084 per share and exercisable through April of 2022. The warrants did not convey any voting privileges or claims on dividends declared until they were exercised into common stock by the holder. These warrants were exercised on June 9, 2021 in connection with the Merger discussed in Note 1. At December 31, 2020, warrants to purchase 36,417 shares of Legacy Katapult common stock that were issued in 2018 to current investors were outstanding and remained exercisable. Such warrants were exercisable at a price of $0.01 per share and were exercisable through April 2023. The warrants did not convey any voting privileges or claims on dividends declared until they were exercised into common stock by the holder. These warrants were exercised on June 9, 2021 in connection with the Merger discussed in Note 1. At December 31, 2020, warrants to purchase 3,637,536 shares of Legacy Katapult common stock that were issued in 2019 to current investors were outstanding and remained exercisable. Such warrants were exercisable at a price of $0.01 per share and were exercisable through April 2024. The warrants did not convey any voting privileges or claims on dividends declared until they were exercised into common stock by the holder. These warrants were exercised on June 9, 2021 in connection with the Merger discussed in Note 1. The warrants to purchase the remaining 1,241,675 shares of Legacy Katapult common share were issued in conjunction with the $2,500 of additional convertible notes payable issued in 2019. Due to these warrants being issued in connection with the convertible notes, a beneficial conversion feature was recognized on the issuance date of the instruments. The balance related to this feature was extinguished upon the conversion of the related convertible notes. In accordance with ASC 470-20 , a beneficial conversion feature exists if the conversion price is less than the fair value of the shares into which the instrument is convertible at the commitment date. In February and March 2019, when the $2,500 of additional convertible notes were issued, the preferred stock price at fair value was $1.7084. This was greater than the conversion prices of $1.6051 and $1.6068 for the February and March issuances, respectively. This difference multiplied by the number of shares issued was calculated at $151 and recorded as additional paid in capital. Both groups of warrants were exercisable through May 2024. The warrants did not convey any voting privileges or claims on dividends declared until they are exercised into common stock by the holder. These warrants were exercised on June 9, 2021 in connection with the Merger discussed in Note 1. On December 4, 2020, the Company issued warrants to purchase 4,988,719 Series C-1 Convertible Preferred Shares in conjunction with the issuance of the $50,000 term loan ("Term Loan Warrant") discussed om Note 8. The Term Loan Warrant had an exercise price of $0.01 per share and became exercisable upon the earlier of June 30, 2021 or one minute prior to the occurrence of a liquidation event, which includes a SPAC transaction. The Term Loan Warrant will terminate upon the earlier of December 4, 2027, or immediately prior to the occurrence of a liquidation event, which includes a SPAC transaction. The warrant was carried at its fair value because there were certain put rights that may obligate the Company to repurchase the warrant in the future, based on events that are outside of the control of the Company. The warrant is presented within the Other liabilities line item of the balance sheet. The Term Loan Warrant is presented within the Other Liabilities line item of the balance sheet. As of December 31, 2020, there were 4,988,719 Term Loan Warrants outstanding. Pursuant to the warrant agreement, 1,496,616 warrants were exercised on June 9, 2021 in connection with the Merger discussed in Note 1, with the remaining warrants forfeited in accordance with the warrant agreement. In connection with the Merger, the Company has 12,832,500 warrants to purchase one share of Katapult common stock outstanding with an exercise price of $11.50 per warrant as of December 31, 2021. These warrants are accounted for as liabilities and recorded at fair value each reporting period and included in Other Liabilities on the consolidated balance sheet. These warrants can be exercised up to five years after the Merger. Of these warrants, 12,500,000 (the “public warrants”) were originally issued in the initial public offering of FinServ (“IPO”) and 332,500 warrants (the “private warrants”) were originally issued in a private placement in connection with the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recorded a federal income tax loss fully related to its U.S.-based jurisdictions for the years ended December 31, 2021, 2020 and 2019, and since it maintains a full valuation allowance on all of its deferred tax assets, the Company recorded no federal provision for income tax or benefit during the years ended December 31, 2021, 2020 and 2019. The provision for income taxes for the years ended December 31, 2021 and 2020 relates primarily to state income taxes. A reconciliation of the Company's statutory income tax rate to the Company's effective income tax rate is as follows: Years Ended December 31, 2021 2020 2019 Federal statutory rate 21.0 % 21.0 % 21.0 % Effect of: State taxes, net of federal tax benefit (6.3 %) 4.2 % 5.8 % Change in valuation allowance 22.9 % (21.7 %) (25.5 %) Loss on extinguishment — % — % (1.5 %) Warrant remeasurement (35.3 %) (0.1 %) (0.5 %) Transaction costs (5.2 %) — % — % Nondeductible officer compensation 20.9 % — % — % Stock compensation (17.3 %) (1.0 %) — % Other, net 1.8 % (0.3 %) 0.7 % Effective tax rate 2.5 % 2.1 % 0.0 % The components of deferred tax assets and liabilities are as follows: December 31, 2021 2020 Deferred tax assets: Accruals and reserves $ 1,950 $ 1,274 Federal, state and local net operating loss carryforwards 28,780 25,523 Stock options 776 91 Total deferred tax asset before valuation allowance 31,506 26,888 Valuation allowance (19,325) (14,006) Deferred tax asset - net of valuation allowance 12,181 12,882 Deferred tax (liabilities): Depreciation &amp; amortization (12,181) (12,882) Total deferred tax liabilities (12,181) (12,882) Net deferred tax asset (liability) $ — $ — As of December 31, 2021 and 2020, the Company had a U.S. federal net operating loss carryforward of $119.2 million and $113.7 million. As of December 31, 2021 and 2020, the Company has state net operating loss ("NOL") carryforwards of $71.9 million and $29.1 million. Of the $119.2 million of Federal NOL carryforwards, $35.7 million begins to expire in 2032 and $83.5 million may be carried forward indefinitely. The state net operating loss carryforwards begin to expire in 2023. Future realization of the tax benefits of existing temporary differences and net operating loss carryforwards ultimately depends on the existence of sufficient taxable income within the carryforward period. As of December 31, 2021 and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1 and 2020. Under Internal Revenue Code Section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the Company. The calculation of the Company's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1 and 2020 the Company has not recorded any uncertain tax positions in our financial statements. The Company recognizes interest and penalties related to unrecognized tax benefits on the income tax expense line in the accompanying consolidated statement of operations. As of December 31, 2021 and 2020, no accrued interest or penalties are included on the related tax liability line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During 2019, the Company converted all shares outstanding of Series A, Series A-1, Series A-2, Series B, Series B-1, and Series B-2 redeemable convertible preferred stock to shares of Series C redeemable convertible preferred stock (the "Series C Preferred Shares") by issuing on a 1:1 ratio 24,773,767 Series C Preferred Shares. Additionally, the Company issued 17,061,472 Series C Preferred Shares valued at $6,062 to execute the conversion feature of the outstanding convertible notes. Lastly, the Company raised additional equity of $9,506 by issuing 26,754,674 of Series C Preferred Shares. Upon issuance of the Series C Preferred Shares, the Company determined that the down round financing triggered a contingent beneficial conversion feature for certain previously issued share classes. In accordance with ASC 470, the Company recorded the beneficial conversion feature as an increase to additional paid-in-capital. Given that the preferred shares were readily convertible at the discretion of the investors, the Company immediately amortized the beneficial conversion feature through accumulated deficit. Redeemable convertible preferred stock as of December 31, 2020 consist of the following: December 31, 2020 Preferred Preferred Average Liquidation Carrying Series C 95,415,981 68,589,913 $ 0.753892 $ 51,709 $ 49,894 The holders of redeemable convertible preferred stock had various rights and preferences as follows: Voting – Each Series C Preferred share entitled the holder to the number of votes equal to the number of whole shares of common stock into which each share is convertible at the time of the vote. The holders of record of the Series C Preferred Shares, voting as a separate class, were entitled to elect three (3) members of the Company’s board of directors. The holders of record of Series C Preferred Shares, voting as a separate class, were entitled to elect two (2) members of the Company’s board of directors. Dividends – The holders of Series C Preferred Shares, in preference to the holders of Legacy Katapult common stock, were entitled to receive, as and if declared by the Board of Directors, but only out of funds that were legally available therefore, non-cumulative cash dividends at the rate of 8% of the original issue price of each outstanding share of Series C Preferred Shares. Liquidation Preference – In the event of any liquidation, dissolution, or winding-up of the Company, the holders of Series C Preferred Shares were entitled to receive, ratably, prior and in preference to any distribution of the assets or funds of the Company to the holders of common stock, an amount equal to the original issuance price per share plus any accrued and unpaid dividends. If the Company has insufficient assets to permit payment of the Liquidation Preference in full to the holders of the Series C Preferred Shares, then the assets of the Company shall be distributed ratably to the Series C Preferred Shares in proportion to the Liquidation Preference that such holders would otherwise be entitled to receive. After payment of the Liquidation Preference to the holders of Series C Preferred Shares, the remaining assets of the Company would be distributed ratably to the holders of common stock. Redemption – The Series C Preferred Shares did not contain any mandatory redemption provisions. In accordance with ASC Topic 480-10-S99-3A, SEC Staff Announcement: Classification and Measurement of Redeemable Securities, preferred stock issued with redemption provisions that are outside of the control of the Company or that contain certain redemption rights in a deemed liquidation event is required to be classified as temporary equity in the mezzanine section of the balance sheets. The Series C Preferred Shares were redeemable upon the occurrence of a deemed liquidation event, which is outside of the control of the Company. Therefore, these shares were classified as temporary equity at December 31, 2020, before accounting for the effects of the Merger. Conversion – Each share of Series C Preferred Shares was convertible at the option of the holder, at any time after the date of issuance of each share, into shares of common stock as is determined by dividing the original purchase price of preferred stock by the conversion price in effect at the time of conversion. As of December 31, 2020, the 68,589,913 shares of Series C preferred stock were convertible into 69,389,5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following table sets forth the computation of net income (loss) per common share: Year ended December 31, 2021 2020 2019 Net income (loss) per share Numerator Net Income (loss) $ 21,206 $ 22,531 $ (18,792) Denominator Denominator for basic net income (loss) per weighted average common shares 68,502,092 30,855,778 25,663,488 Effect of dilutive securities Warrants 2,805,302 — — Unvested RSUs 265,692 — — Common stock warrants — 5,004,062 — Convertible preferred warrants — 368,020 — Stock options 9,000,132 10,720,585 — Denominator for diluted net income (loss) per weighted average common shares 80,573,218 46,948,445 25,663,488 Net income (loss) per common share Basic $ 0.31 $ 0.73 $ (0.73) Diluted $ 0.26 $ 0.48 $ (0.73) The Company’s potentially dilutive securities, which include unvested RSUs, stock options to purchase common stock and warrants to purchase common stock, have been excluded from the computation of diluted net income (loss) per share for certain periods, as the effect would be antidilutive. Therefore, the weighted-average number of common shares outstanding used to calculate both basic and diluted net income (loss) per share is the same in periods of a net loss. The Company excluded the following potential common shares, presented based on amounts outstanding at each period end, from the computation of diluted net income (loss) per share for the periods indicated because including them would have had an anti-dilutive effect: Year Ended December 31, 2021 2020 2019 Public warrants 12,500,000 — — Private warrants 332,500 — — Options to purchase common stock 346,603 — 11,982,429 Unvested restricted stock units — 19,000,000 — Warrants to purchase common stock — — 5,654,584 Total common stock equivalents 13,179,103 19,000,000 17,637,013 Warrants and options to purchase common stock that were outstanding during the year ended December 31, 2021 were not included in the computation of diluted EPS because the warrants exercise price was greater than the average market price of the common stock. Unvested restricted stock units that were outstanding during the year ended December 31, 2020 were not included in the computation of diluted EPS because the Merger had not occurred as of the reporting date. Options and warrants to purchase common stock outstanding during the year ended December 31, 2019 were not included in the computation of diluted EPS as there were no earnings attributable t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leases office space in Plano, TX and New York, NY under operating leases with non-cancelable lease terms that end in August 2023 and June 2025, respectively. These amounts are included in general and administrative expenses. The following is a schedule of future minimum lease payments required under the non-cancelable leases as of December 31, 2021: Years Ending December 31, 2022 $ 511 2023 407 2024 334 2025 170 Thereafter — Total future minimum lease payments $ 1,422 Rent expense for operating leases for the years ended December 31, 2021, 2020 and 2019 were $654, $709, $779 respectively.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not accrued any liabilities related to such obligations in the consolidated financial statements as of December 31, 2021 and 2020. Except as set forth below, the Company and its subsidiaries are not a party to, and their properties are not the subject of, any material pending legal proceedings. DCA Litigation On April 9, 2021, Daiwa Corporate Advisory LLC (formerly known as DCS Advisory LLC) (“DCA”), a financial advisory firm, served the Company with a summons and a complaint filed in the Supreme Court of the State of New York, New York County, in a matter bearing the index number 652164/2021. The complaint relates to a March 22, 2018 letter agreement (the “Letter Agreement”) entered into by DCA and Legacy Katapult. Among other things, DCA alleges that the Letter Agreement confers upon DCA (i) a right to act as the “exclusive financial advisor” with respect to certain transactions defined in the Letter Agreement, (ii) a right to a “Placement Fee” and/or “mutually-agreed upon fees” in connection with such advisory roles, and (iii) a right to a $100 termination fee payable in certain circumstances by the Company in the event that the Company terminated the Letter Agreement. For its first cause of action, DCA alleges that the Company “breached the Letter Agreement by failing and/or refusing to extend to DCA the opportunity to exercise its right of first refusal in connection with” certain transactions and the PIPE Investment. DCA seeks “damages in an amount to be determined at trial” with respect to this first cause of action. For its second cause of action, DCA alleges that, assuming the Company properly terminated the Letter Agreement in April 2019 (which DCA disputes), the Company, Inc. “also breached the Letter Agreement by failing to pay DCA a termination fee when it terminated the Letter Agreement.” DCA seeks “damages in an amount to be determined at trial, but no less than $100” with respect to this second cause of action. With respect to both causes of action, DCA also seeks attorneys’ fees and costs pursuant to the Letter Agreement, an award of pre- and- post -judgment interest, and such other and further relief as the Court deems just and proper. On May 24, 2021, the Company filed its answer to the complaint and also asserted counterclaims against DCA for breach of contract and for breach of the duty of good faith and fair dealing. In connection with its counterclaims, the Company is seeking damages in the amount of approximately $10,600 as well as attorneys’ fees and costs. The Company disputes the allegations in DCA’s complaint and intends to vigorously defend against the claims. On July 29, 2021, the court entered a Preliminary Conference Order, which was subsequently amended on September 13, 2021 and October 25, 2021. The Amended Scheduling Order dated October 25, 2021 provides that: the parties must complete fact discovery on or before May 13, 2022; they must serve any expert disclosures by June 10, 2022; they must complete all discovery no later than June 24, 2022; and any motions for summary judgment must be filed by July 29, 2022. The parties are currently engaged in discovery. The Company has not recorded any loss or gain contingencies associated with this matter as it is not probable or reasonably estimable at December 31, 2021. Shareholder Litigation On August 27, 2021, a putative class action lawsuit was filed in the U.S. District Court for the Southern District of New York against Katapult Holdings, Inc., two officers of FinServ, one of whom is a current Company director, and two officers of Legacy Katapult, both of whom are current Company officers. The lawsuit is captioned McIntosh v. Katapult Holdings, Inc., et al. The complaint alleges violations of Sections 10(b) and 20(a) of the Securities Exchange Act of 1934 and seeks an unspecified amount of damages on behalf of persons and entities that purchased or otherwise acquired Katapult securities between December 18, 2020 and August 10, 2021, inclusive (the “Putative Class”). The complaint alleges that defendants misled the Putative Class by failing to disclose that the Company was experiencing declining e-commerce retail sales and consumer spending, lacked visibility into its consumers’ future buying behavior, and had no reasonable basis for positive statements about its business, operations, and prospects. On October 26, 2021, seven investors filed motions to be appointed lead plaintiff of the Putative Class. The Company and the other defendants intend to vigorously defend against the claims in this action. The Company has not recorded any loss or gain contingencies associated with this matter as it is not probable or reasonably estimable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Certain debt facilities of the Company were with related parties. No interest was paid to related parties during the year ended December 31, 2021. Total interest paid to related parties was $4,381 and $4,782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s financial instruments consist of its warrant liability, revolving line of credit, and long-term debt. The estimated fair value of the Company’s revolving line of credit, and long-term debt were as follows: December 31, 2021 December 31, 2020 Principal Carrying Fair Principal Carrying Fair Revolving line of credit $ 61,958 $ 61,238 $ 70,688 $ 75,393 $ 74,316 $ 83,014 Long term debt 51,664 40,661 58,143 50,117 36,413 55,378 $ 113,622 $ 101,899 $ 128,831 $ 125,510 $ 110,729 $ 138,392 The estimated fair values of the Company’s revolving line of credit, and long-term debt were determined using Level 2 inputs based on an estimated credit rating for the Company and the trading value of debt for similar debt instruments with similar credit ratings. There were no assets measured at fair value on a recurring basis as of December 31, 2021 and 2020, respectively. Liabilities measured at fair value on a recurring basis as of December 31, 2021 and 2020 were as follows: December 31, 2021 Total Level 1 Level 2 Level 3 Liabilities: Warrant Liability - Public &amp; Private Warrants $ 7,341 $ 7,125 $ — $ 216 Total Other Liabilities $ 7,341 $ 7,125 $ — $ 216 December 31, 2020 Total Level 1 Level 2 Level 3 Liabilities: Term Loan Warrant $ 12,744 $ — $ — $ 12,744 Total Other Liabilities $ 12,744 $ — $ — $ 12,744 Term Loan Warrants Term Loan Warrants classified as Level 3 liabilities are valued using the probability weighted average of their value if a special purpose acquisition company (“SPAC”) transaction occurs and their value if a SPAC transaction does not occur. The value under the SPAC transaction scenario utilized the current value method, which estimates the total equity value of the Company. The value under the no-SPAC scenario was calculated using the Black-Scholes model. During the year ended December 31, 2021, there were no transfers between Level 1 and Level 2, nor into and out of Level 3. The following table summarizes the activity for the Company’s Level 3 liabilities measured at fair value on a recurring basis: Term Loan Warrant Warrant Liability Balance as of December 31, 2020 $ 12,744 $ — Exercised (13,102) — Assumed from Merger — 44,272 Changes in fair value 358 (36,931) Balance as of December 31, 2021 $ — $ 7,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valuated subsequent events from December 31, 2021, the date of these consolidated financial statements, through March 15, 2022 , which represents the date the consolidated financial statements were issued, for events requiring adjustment to or disclosure in these consolidated financial sta tements. Except as discussed below, there are no events that require adjustment to or disclosure in these consolidated financial statements. Credit Facility Amendment On March 14, 2022, the Company entered into the Thirteenth Amendment to the credit agreement, which amended and restated Section 6.19(c) Total Advance Rate. This section provides that the Total Advance Rate shall not exceed (i) from the period on or after October 1, 2021 to and including December 31, 2022, 140%, (ii) from January 1, 2023 to and including December 31, 2023, 130%, and (iii) at all times thereafter, 120%. The borrower may cure such Total Advance Rate by depositing funds into a reserve bank account in an amount necessary to reduce the Total Advance Rate to the maximum permitted rate for such period. The Thirteenth Amendment increases the ability of the borrower to exercise this cure from two (2) to five (5) tim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 s of Presentation —The consolidated financial statements have been prepared in accordance with accounting principles generally accepted in the United States of America (“US GAAP”) and the rules and regulations of the Securities and Exchange Commission (“SEC”). The consolidated financial statements include the accounts of Katapult Holdings, Inc. and its wholly owned subsidiaries. In the opinion of management, all adjustments, of a normal recurring nature, considered necessary for a fair presentation have been included in these consolidated financial statements.</t>
        </is>
      </c>
    </row>
    <row r="5">
      <c r="A5" s="4" t="inlineStr">
        <is>
          <t>Risks and Uncertainties</t>
        </is>
      </c>
      <c r="B5" s="4" t="inlineStr">
        <is>
          <t>Risks and Uncertainties —The Company is subject to a number of risks including, but not limited to, the need for successful development of our growth strategie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Refer to Item 1A - Risk Factors.</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The most significant estimates relate to the allowance for doubtful accounts, the selection of useful lives of property and equipment, the selection of useful lives for property held for lease and the related depreciation method, intangible assets and associated useful li ves, determination of fair value of stock option grants, the fair value of the common stock war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t>
        </is>
      </c>
    </row>
    <row r="7">
      <c r="A7" s="4" t="inlineStr">
        <is>
          <t>Segment Information</t>
        </is>
      </c>
      <c r="B7"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8">
      <c r="A8" s="4" t="inlineStr">
        <is>
          <t>Cash</t>
        </is>
      </c>
      <c r="B8" s="4" t="inlineStr">
        <is>
          <t>Cash— As of December 31, 2021 and 2020, cash consists primarily of checking and savings deposits. The Company does not hold any cash equivalents, which would consist of highly liquid investments with original maturities of three months or less at the time of purchase.</t>
        </is>
      </c>
    </row>
    <row r="9">
      <c r="A9" s="4" t="inlineStr">
        <is>
          <t>Restricted Cash</t>
        </is>
      </c>
      <c r="B9" s="4" t="inlineStr">
        <is>
          <t>Restricted Cash —The Company classifies all cash whose use is limited by contractual provisions as restricted cash. Restricted cash as of December 31, 2021 and 2020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t>
        </is>
      </c>
    </row>
    <row r="10">
      <c r="A10" s="4" t="inlineStr">
        <is>
          <t>Accounts Receivable, Net of Allowance for Doubtful Accounts</t>
        </is>
      </c>
      <c r="B10" s="4" t="inlineStr">
        <is>
          <t xml:space="preserve">Accounts Receivable, Net of Allowance for Doubtful Accounts —Accounts receivable are recorded net of allowances for doubtful accounts. Accounts receivable consist primarily of lease receivables due from customers incurred during the normal course of business for lease payments earned but not yet received from the customer. On a periodic basis, management evaluates its accounts receivable and determines whether to provide an allowance for doubtful accounts or if any accounts should be written off based on past history of write-offs, collections, and current credit conditions. The Company maintains an allowance for doubtful accounts to provide for uncollected amounts based on historical collection experience and an analysis of the aging of receivables per the following categories: 1-30 days, 31-60 days, 61-90 days. This analysis results in the determination of loss rate percentages that are applied to outstanding receivables in each of these categories as of period end. The Company writes off accounts receivables that are over 90 days contractually past </t>
        </is>
      </c>
    </row>
    <row r="11">
      <c r="A11" s="4" t="inlineStr">
        <is>
          <t>Property Held for Lease, Net of Accumulated Depreciation and Impairment</t>
        </is>
      </c>
      <c r="B11" s="4" t="inlineStr">
        <is>
          <t>Property Held for Lease, Net of Accumulated Depreciation and Impairment —Property held for lease consists of furniture, consumer electronics, appliances, and other durable goods offered for lease-purchase in the normal course of business. Such property is provided to consumers pursuant to a lease-purchase agreement with a minimum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on the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reversed.</t>
        </is>
      </c>
    </row>
    <row r="12">
      <c r="A12" s="4" t="inlineStr">
        <is>
          <t>Property and Equipment, Net</t>
        </is>
      </c>
      <c r="B12" s="4" t="inlineStr">
        <is>
          <t>Property and Equipment, Net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t>
        </is>
      </c>
    </row>
    <row r="13">
      <c r="A13" s="4" t="inlineStr">
        <is>
          <t>Capitalized Software</t>
        </is>
      </c>
      <c r="B13" s="4" t="inlineStr">
        <is>
          <t>Capitalized Software—Starting January 1, 2020 the Company began capitalizing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solidated balance sheets. Amortization of capitalized software is included in general and administrative on the consolidated statements of operations and comprehensive income (loss).</t>
        </is>
      </c>
    </row>
    <row r="14">
      <c r="A14" s="4" t="inlineStr">
        <is>
          <t>Debt Issuance Costs</t>
        </is>
      </c>
      <c r="B14" s="4" t="inlineStr">
        <is>
          <t>Debt Issuance Costs —Costs incurred in connection with the issuance of the Company’s line of credit and long-term debt have been recorded as a direct reduction against the debt and amortized over the life of the associated debt as a component of interest expense. The amortization of the long-term debt issuance costs utilizes the effective interest method, and the amortization of the line of credit debt issuance costs utilizes the straight-line method, which is not materially different compared to the effective interest method.</t>
        </is>
      </c>
    </row>
    <row r="15">
      <c r="A15" s="4" t="inlineStr">
        <is>
          <t>Impairment of Long-Lived Assets</t>
        </is>
      </c>
      <c r="B15" s="4" t="inlineStr">
        <is>
          <t>Impairment of Long-Lived Assets—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t>
        </is>
      </c>
    </row>
    <row r="16">
      <c r="A16" s="4" t="inlineStr">
        <is>
          <t>Rental Revenue</t>
        </is>
      </c>
      <c r="B16" s="4" t="inlineStr">
        <is>
          <t>Rental Revenue —Pro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s. Accordingly, lease purchase agreements are accounted for as operating leases with lease revenues recognized in the month they are earn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to customer lease applications. Payments are received upon submission of the applications and execution of the lease purchase agreements. Services are considered to be rendered and revenue earned over the initial lease term. The Company also may assess fees for missed or late payments, which are recognized as revenue in the billing period in which they are assessed if collectability is reasonably assured. Revenues from leases are reported net of sales taxes.</t>
        </is>
      </c>
    </row>
    <row r="17">
      <c r="A17" s="4" t="inlineStr">
        <is>
          <t>Other Revenue</t>
        </is>
      </c>
      <c r="B17" s="4" t="inlineStr">
        <is>
          <t>Other Revenue — Other revenue consists of sub-lease revenue, revenue from merchant partnerships, and infrequent sales of property formerly on lease when customers terminate a lease and elect to return the property to the Company rather than the Company’s retail partners.</t>
        </is>
      </c>
    </row>
    <row r="18">
      <c r="A18" s="4" t="inlineStr">
        <is>
          <t>Service Fees</t>
        </is>
      </c>
      <c r="B18" s="4" t="inlineStr">
        <is>
          <t>Service Fees — Cognical SPV-4 LLC executes leases in association with a third-party retailer and then services these leases for a contractually determined fee. Service fees are earned based upon application and origination volume, as well as rendering collection services over the life of the lease. These fees are accrued for in the month the services are rendered and are included in service fees if collectability is reasonably assured. This revenue is recognized at a point in time, which is the date the service is performed. Cost of acquisition is 1.5% of the leased good, payable to a third party, and is recorded in general and administrative expense.</t>
        </is>
      </c>
    </row>
    <row r="19">
      <c r="A19" s="4" t="inlineStr">
        <is>
          <t>Stock-Based Compensation</t>
        </is>
      </c>
      <c r="B19" s="4" t="inlineStr">
        <is>
          <t>Stock-Based Compensation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t>
        </is>
      </c>
    </row>
    <row r="20">
      <c r="A20" s="4" t="inlineStr">
        <is>
          <t>Income Taxes</t>
        </is>
      </c>
      <c r="B20" s="4" t="inlineStr">
        <is>
          <t>Income Taxes —The Company accounts for income taxes under the asset and liability method pursuant to ASC 740, Income Taxes . Under this method, the Company recognizes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solidated statement of operations and comprehensive income. As of December 31, 2021 and 2020, no accrued interest or penalties are included on the related tax liability line in the consolidated balance sheets.</t>
        </is>
      </c>
    </row>
    <row r="21">
      <c r="A21" s="4" t="inlineStr">
        <is>
          <t>Net Income (Loss) Per Share</t>
        </is>
      </c>
      <c r="B21" s="4" t="inlineStr">
        <is>
          <t>Net Income (Loss) Per Share – The Company calculates basic and diluted net income (loss) per share attributable to common stockholders using the two-class method required for companies with participating securities. Under the two-class method, basic net income (loss) per share available to stockholders is calculated by dividing the net income (loss) available to stockholders by the weighted-average number of shares of common stock outstanding during the period. Diluted net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es available to common shareholders for the fiscal year ended December 31, 2019.</t>
        </is>
      </c>
    </row>
    <row r="22">
      <c r="A22" s="4" t="inlineStr">
        <is>
          <t>Fair Value Measurements</t>
        </is>
      </c>
      <c r="B22" s="4" t="inlineStr">
        <is>
          <t>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receivable, accounts payable, accrued expenses, warrant liability, revolving line of credit, and long-term debt. Accounts receivable, accounts payable and accrued expenses are stated at their carrying value, which approximates fair value due to the short time to the expected receipt or payment date. The consolidated financial statements also include fair value level 3 measurements of additional paid-in capital for stock warrants. The Company uses a third-party valuation firm to determine the fair value of certain of the Company's financial instruments. Refer to Note 10 for further discussion of stock warrants and Note 16 for discussion of fair value measurements.</t>
        </is>
      </c>
    </row>
    <row r="23">
      <c r="A23" s="4" t="inlineStr">
        <is>
          <t>Concentrations of Credit Risk</t>
        </is>
      </c>
      <c r="B23" s="4" t="inlineStr">
        <is>
          <t>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t>
        </is>
      </c>
    </row>
    <row r="24">
      <c r="A24" s="4" t="inlineStr">
        <is>
          <t>Recently Adopted Accounting Pronouncements; Recent Accounting Pronouncements Not Yet Adopted</t>
        </is>
      </c>
      <c r="B24" s="4" t="inlineStr">
        <is>
          <t>Recently Adopted Accounting Pronouncements —In May 2014, the FASB issued ASU No. 2014-09, Revenue from Contracts with Customers (Topic 606), as amended (“ASU 2014-09”). ASU 2014-09 establishes principles for recognizing revenue upon the transfer of promised goods or services to customers in an amount that reflects the expected consideration received in exchange for those goods or services. ASU 2014-09 requires entities to recognize revenue when control of the promised goods or services is transferred to customers at an amount that reflects the consideration to which the entity expects to be entitled to in exchange for those goods or services. The Company adopted the new standard on January 1, 2020. The adoption of ASU 2014-09 did not have a material impact on the consolidated financial statements as the majority of the Company’s revenue generating activities are leasing arrangements, which are outside the scope of this guidance. In August 2018, the FASB issued ASU No. 2018-13, Disclosure Framework - Changes to the Disclosure Requirements for Fair Value Measurement (“ASU 2018-13”), which eliminates, adds and modifies certain fair value measurement disclosure requirements of Accounting Standards Codification 820, Fair Value Measurement. On January 1, 2020, the Company adopted ASU 2018-13, which did not impact the consolidated financial statements and related disclosures.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is ASU did not have a material impact on our consolidated financial statements. In December 2019, the FASB issued ASU 2019-12, Income Taxes (Topic 740) - Simplifying the Accounting for Income Taxes , which simplifies the accounting for income taxes by removing certain exceptions to the general principles of ASC 740, Income Taxes. The amendments also improve consistent application of and simplify U.S. GAAP for other areas of ASC 740 by clarifying and amending existing guidance. ASU 2019-12 is effective for fiscal years beginning after December 15, 2020 and early adoption is permitted. Depending on the amendment, adoption may be applied on a retrospective, modified retrospective, or prospective basis. The Company adopted this standard on January 1, 2021, and the adoption did not have a material impact on the consolidated financial statements and related disclosures. Recent Accounting Pronouncements Not Yet Adopted — In February 2016, the FASB issued ASU No. 2016-02, Leases (Topic 842), as amended (“ASU 2016-02”). Under ASU 2016-02, adoption requires the use of a modified retrospective transition method to measure leases at the beginning of the earliest period presented in the consolidated financial statements. In July 2018, the FASB issued ASU 2018-11 Leases , allowing companies to apply a transition method for adoption of the new standard as of the adoption date, with recognition of any cumulative-effects as adjustments to the opening balance of retained earnings in the period of adoption. We will elect the transition method under ASU 2018-11 upon adoption of the new standard. The Company's lease-to-own agreements which comprise the majority of our annual revenue will fall within the scope of ASU 2016-02 under lessor accounting. As a result, the Company will recognize revenue from customers when the revenue is earned and cash is collected. Upon adoption, the Company will no longer record accounts receivable arising from lease receivables due from customers incurred during the normal course of business for lease payments earned but not yet received from the customer or any corresponding allowance for doubtful accounts. Under ASU 2016-02 lessees will be required to recognize a lease liability, which is a lessee’s obligation to make lease payments arising from a lease measured on a discounted basis, and a right-to-use asset, which is an asset that represents the lessee’s right to control the use of an identified asset for the lease term, at the commencement date for all leases with a term greater than one year. As a lessee, the Company will recognize a right-of-use asset and lease liability for these operating lease contracts within the consolidated balance sheet. The Company expects to record approximately $1.2 million for lease liabilities and approximately $1.2 million for right-of-use ("ROU") assets. The Company also expects to be affected by the requirement under the new standard to determine whether impairment indicators exist for the right-of-use asset at the asset or asset group level. If impairment indicators exist, a recoverability test is performed to determine whether an impairment loss exists. In accordance with the transition guidance for the new standard the Company is required to determine if an impairment loss exists immediately prior to the date of adoption. The Company does not believe any impairment indicators exist as it relates to our operating leases. In June 2020, the FASB issued ASU 2020-05, Revenue from Contracts with Customers (Topic 606) and Leases (Topic 842) – Effective Dates for Certain Entities (“ASU 2020-05”), which defers the effective date of ASU 2016-02 for private entities to fiscal years beginning after December 15, 2021, and interim periods within fiscal years beginning after December 15, 2022. The Company adopted the new standard on January 1, 2022, in accordance with adoption dates provided by FASB applicable to us under our emerging growth company stat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rse Capitalization</t>
        </is>
      </c>
      <c r="B4" s="4" t="inlineStr">
        <is>
          <t>Recapitalization Cash - FinServ Trust $ 251,059 Less: Redemptions (64) Cash - FinServ Operating 114 Cash - PIPE 150,000 Less: Consideration paid to selling stockholders (329,560) Less: Transaction Costs (33,534) Net contributions from Merger and PIPE 38,015 Less: Warrant liability (44,272) Total $ (6,257)</t>
        </is>
      </c>
    </row>
    <row r="5">
      <c r="A5" s="4" t="inlineStr">
        <is>
          <t>Schedule of Warrants</t>
        </is>
      </c>
      <c r="B5" s="4" t="inlineStr">
        <is>
          <t xml:space="preserve">Warrants to purchase shares of the Company's common stock deemed acquired as part of the Merger and outstanding during the year ended December 31, 2021 consisted of the following: December 31, 2021 Public warrants 12,500,000 Private warrants 332,500 Total 12,83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and Restricted Cash</t>
        </is>
      </c>
      <c r="B4" s="4" t="inlineStr">
        <is>
          <t xml:space="preserve">The reconciliation of cash and restricted cash is as follows: December 31, 2021 2020 Reconciliation of cash and restricted cash: Cash $ 92,494 $ 65,622 Restricted cash 3,937 3,975 Total cash and restricted cash $ 96,431 $ 69,597 </t>
        </is>
      </c>
    </row>
    <row r="5">
      <c r="A5" s="4" t="inlineStr">
        <is>
          <t>Reconciliation of Cash and Restricted Cash</t>
        </is>
      </c>
      <c r="B5" s="4" t="inlineStr">
        <is>
          <t xml:space="preserve">The reconciliation of cash and restricted cash is as follows: December 31, 2021 2020 Reconciliation of cash and restricted cash: Cash $ 92,494 $ 65,622 Restricted cash 3,937 3,975 Total cash and restricted cash $ 96,431 $ 69,597 </t>
        </is>
      </c>
    </row>
    <row r="6">
      <c r="A6" s="4" t="inlineStr">
        <is>
          <t>Reconciliation of Allowance for Doubtful Accounts</t>
        </is>
      </c>
      <c r="B6" s="4" t="inlineStr">
        <is>
          <t xml:space="preserve">A rollforward of the allowance for doubtful accounts is as follows: Balance at beginning of period Charged to cost and expenses, net of recoveries Write-offs Balance at end of period Year ended December 31, 2019 $ 1,109 $ 9,163 $ (8,417) $ 1,855 Year ended December 31, 2020 $ 1,855 $ 16,064 $ (13,547) $ 4,372 Year ended December 31, 2021 $ 4,372 $ 28,299 $ (26,423) $ 6,248 </t>
        </is>
      </c>
    </row>
    <row r="7">
      <c r="A7" s="4" t="inlineStr">
        <is>
          <t>Summary of Useful Lives</t>
        </is>
      </c>
      <c r="B7"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December 31, 2021 2020 Computer, office and other equipment $ 659 $ 407 Computer software 80 80 Furniture and fixtures 100 64 Leasehold improvements 238 142 1,077 693 Less: accumulated depreciation (501) (363) Property and equipment, net $ 576 $ 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Held for Lease, Net (Tables)</t>
        </is>
      </c>
      <c r="B1" s="2" t="inlineStr">
        <is>
          <t>12 Months Ended</t>
        </is>
      </c>
    </row>
    <row r="2">
      <c r="B2" s="2" t="inlineStr">
        <is>
          <t>Dec. 31, 2021</t>
        </is>
      </c>
    </row>
    <row r="3">
      <c r="A3" s="3" t="inlineStr">
        <is>
          <t>Leases [Abstract]</t>
        </is>
      </c>
    </row>
    <row r="4">
      <c r="A4" s="4" t="inlineStr">
        <is>
          <t>Schedule of Property Held for Lease, Net</t>
        </is>
      </c>
      <c r="B4" s="4" t="inlineStr">
        <is>
          <t xml:space="preserve">Property held for lease, net consists of the following: December 31, 2021 2020 Property held for lease $ 220,259 $ 213,838 Less: accumulated depreciation (158,507) (147,101) Property held for lease, net $ 61,752 $ 66,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December 31, 2021 2020 Computer, office and other equipment $ 659 $ 407 Computer software 80 80 Furniture and fixtures 100 64 Leasehold improvements 238 142 1,077 693 Less: accumulated depreciation (501) (363) Property and equipment, net $ 576 $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92494</v>
      </c>
      <c r="C3" s="5" t="n">
        <v>65622</v>
      </c>
    </row>
    <row r="4">
      <c r="A4" s="4" t="inlineStr">
        <is>
          <t>Restricted cash</t>
        </is>
      </c>
      <c r="B4" s="6" t="n">
        <v>3937</v>
      </c>
      <c r="C4" s="6" t="n">
        <v>3975</v>
      </c>
    </row>
    <row r="5">
      <c r="A5" s="4" t="inlineStr">
        <is>
          <t>Accounts receivable, net of allowance for doubtful accounts of $6,248 and $4,372 at December 31, 2021 and December 31, 2020, respectively</t>
        </is>
      </c>
      <c r="B5" s="6" t="n">
        <v>2007</v>
      </c>
      <c r="C5" s="6" t="n">
        <v>1636</v>
      </c>
    </row>
    <row r="6">
      <c r="A6" s="4" t="inlineStr">
        <is>
          <t>Property held for lease, net of accumulated depreciation and impairment</t>
        </is>
      </c>
      <c r="B6" s="6" t="n">
        <v>61752</v>
      </c>
      <c r="C6" s="6" t="n">
        <v>66737</v>
      </c>
    </row>
    <row r="7">
      <c r="A7" s="4" t="inlineStr">
        <is>
          <t>Prepaid expenses and other current assets</t>
        </is>
      </c>
      <c r="B7" s="6" t="n">
        <v>4249</v>
      </c>
      <c r="C7" s="6" t="n">
        <v>1248</v>
      </c>
    </row>
    <row r="8">
      <c r="A8" s="4" t="inlineStr">
        <is>
          <t>Total current assets</t>
        </is>
      </c>
      <c r="B8" s="6" t="n">
        <v>164439</v>
      </c>
      <c r="C8" s="6" t="n">
        <v>139218</v>
      </c>
    </row>
    <row r="9">
      <c r="A9" s="4" t="inlineStr">
        <is>
          <t>Property and equipment, net (Note 4)</t>
        </is>
      </c>
      <c r="B9" s="6" t="n">
        <v>576</v>
      </c>
      <c r="C9" s="6" t="n">
        <v>330</v>
      </c>
    </row>
    <row r="10">
      <c r="A10" s="4" t="inlineStr">
        <is>
          <t>Security deposits</t>
        </is>
      </c>
      <c r="B10" s="6" t="n">
        <v>91</v>
      </c>
      <c r="C10" s="6" t="n">
        <v>91</v>
      </c>
    </row>
    <row r="11">
      <c r="A11" s="4" t="inlineStr">
        <is>
          <t>Capitalized software and intangible assets, net (Note 5)</t>
        </is>
      </c>
      <c r="B11" s="6" t="n">
        <v>1056</v>
      </c>
      <c r="C11" s="6" t="n">
        <v>188</v>
      </c>
    </row>
    <row r="12">
      <c r="A12" s="4" t="inlineStr">
        <is>
          <t>Total assets</t>
        </is>
      </c>
      <c r="B12" s="6" t="n">
        <v>166162</v>
      </c>
      <c r="C12" s="6" t="n">
        <v>139827</v>
      </c>
    </row>
    <row r="13">
      <c r="A13" s="3" t="inlineStr">
        <is>
          <t>Current liabilities:</t>
        </is>
      </c>
    </row>
    <row r="14">
      <c r="A14" s="4" t="inlineStr">
        <is>
          <t>Accounts payable</t>
        </is>
      </c>
      <c r="B14" s="6" t="n">
        <v>2029</v>
      </c>
      <c r="C14" s="6" t="n">
        <v>1688</v>
      </c>
    </row>
    <row r="15">
      <c r="A15" s="4" t="inlineStr">
        <is>
          <t>Accrued liabilities</t>
        </is>
      </c>
      <c r="B15" s="6" t="n">
        <v>11959</v>
      </c>
      <c r="C15" s="6" t="n">
        <v>12967</v>
      </c>
    </row>
    <row r="16">
      <c r="A16" s="4" t="inlineStr">
        <is>
          <t>Unearned revenue</t>
        </is>
      </c>
      <c r="B16" s="6" t="n">
        <v>2135</v>
      </c>
      <c r="C16" s="6" t="n">
        <v>2652</v>
      </c>
    </row>
    <row r="17">
      <c r="A17" s="4" t="inlineStr">
        <is>
          <t>Total current liabilities</t>
        </is>
      </c>
      <c r="B17" s="6" t="n">
        <v>16123</v>
      </c>
      <c r="C17" s="6" t="n">
        <v>17307</v>
      </c>
    </row>
    <row r="18">
      <c r="A18" s="4" t="inlineStr">
        <is>
          <t>Revolving line of credit (Note 7)</t>
        </is>
      </c>
      <c r="B18" s="6" t="n">
        <v>61238</v>
      </c>
      <c r="C18" s="6" t="n">
        <v>74316</v>
      </c>
    </row>
    <row r="19">
      <c r="A19" s="4" t="inlineStr">
        <is>
          <t>Long term debt (Note 8)</t>
        </is>
      </c>
      <c r="B19" s="6" t="n">
        <v>40661</v>
      </c>
      <c r="C19" s="6" t="n">
        <v>36413</v>
      </c>
    </row>
    <row r="20">
      <c r="A20" s="4" t="inlineStr">
        <is>
          <t>Other liabilities</t>
        </is>
      </c>
      <c r="B20" s="6" t="n">
        <v>7341</v>
      </c>
      <c r="C20" s="6" t="n">
        <v>12740</v>
      </c>
    </row>
    <row r="21">
      <c r="A21" s="4" t="inlineStr">
        <is>
          <t>Total liabilities</t>
        </is>
      </c>
      <c r="B21" s="6" t="n">
        <v>125363</v>
      </c>
      <c r="C21" s="6" t="n">
        <v>140776</v>
      </c>
    </row>
    <row r="22">
      <c r="A22" s="3" t="inlineStr">
        <is>
          <t>STOCKHOLDERS' EQUITY (DEFICIT)</t>
        </is>
      </c>
    </row>
    <row r="23">
      <c r="A23" s="4" t="inlineStr">
        <is>
          <t>Common stock, $.0001 par value-- 250,000,000 shares authorized; 97,574,171 and 31,432,476 shares issued and outstanding at December 31, 2021 and December 31, 2020, respectively</t>
        </is>
      </c>
      <c r="B23" s="6" t="n">
        <v>10</v>
      </c>
      <c r="C23" s="6" t="n">
        <v>3</v>
      </c>
    </row>
    <row r="24">
      <c r="A24" s="4" t="inlineStr">
        <is>
          <t>Additional paid-in capital</t>
        </is>
      </c>
      <c r="B24" s="6" t="n">
        <v>77632</v>
      </c>
      <c r="C24" s="6" t="n">
        <v>57097</v>
      </c>
    </row>
    <row r="25">
      <c r="A25" s="4" t="inlineStr">
        <is>
          <t>Accumulated deficit</t>
        </is>
      </c>
      <c r="B25" s="6" t="n">
        <v>-36843</v>
      </c>
      <c r="C25" s="6" t="n">
        <v>-58049</v>
      </c>
    </row>
    <row r="26">
      <c r="A26" s="4" t="inlineStr">
        <is>
          <t>Total stockholders' equity (deficit)</t>
        </is>
      </c>
      <c r="B26" s="6" t="n">
        <v>40799</v>
      </c>
      <c r="C26" s="6" t="n">
        <v>-949</v>
      </c>
    </row>
    <row r="27">
      <c r="A27" s="4" t="inlineStr">
        <is>
          <t>Total liabilities and stockholders' equity (deficit)</t>
        </is>
      </c>
      <c r="B27" s="5" t="n">
        <v>166162</v>
      </c>
      <c r="C27" s="5" t="n">
        <v>139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12 Months Ended</t>
        </is>
      </c>
    </row>
    <row r="2">
      <c r="B2" s="2" t="inlineStr">
        <is>
          <t>Dec. 31, 2021</t>
        </is>
      </c>
    </row>
    <row r="3">
      <c r="A3" s="3" t="inlineStr">
        <is>
          <t>Goodwill and Intangible Assets Disclosure [Abstract]</t>
        </is>
      </c>
    </row>
    <row r="4">
      <c r="A4" s="4" t="inlineStr">
        <is>
          <t>Schedule of Capitalized Software and Intangible Assets, Net</t>
        </is>
      </c>
      <c r="B4" s="4" t="inlineStr">
        <is>
          <t xml:space="preserve">Capitalized software and intangible assets, net consist of the following: December 31, 2021 2020 Capitalized software $ 1,254 $ 202 Domain name 16 16 1,270 218 Less: accumulated amortization (214) (30) Capitalized software and intangible assets, net $ 1,056 $ 188 </t>
        </is>
      </c>
    </row>
    <row r="5">
      <c r="A5" s="4" t="inlineStr">
        <is>
          <t>Summary of Estimated Future Amortization Expense</t>
        </is>
      </c>
      <c r="B5" s="4" t="inlineStr">
        <is>
          <t xml:space="preserve">The following table summarizes estimated future amortization expense of capitalized software and intangible assets, net for the years ending December 31: 2022 $ 222 2023 347 2024 347 2025 114 Thereafter — $ 1,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Liabilities Disclosure [Abstract]</t>
        </is>
      </c>
    </row>
    <row r="4">
      <c r="A4" s="4" t="inlineStr">
        <is>
          <t>Schedule of Accrued Liabilities</t>
        </is>
      </c>
      <c r="B4" s="4" t="inlineStr">
        <is>
          <t xml:space="preserve">Accrued liabilities consist of the following: December 31, 2021 2020 Bonus accrual $ 1,807 $ 600 Sales tax payable 5,445 5,065 Unfunded lease payable 2,697 5,045 Interest payable 91 66 Other accrued liabilities 1,919 2,191 Total accrued liabilities $ 11,959 $ 12,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A reconciliation of the outstanding principal to the carrying amount of long term debt is as follows: December 31, 2021 2020 Outstanding principal $ 50,000 $ 50,000 PIK 1,664 117 Debt discount (11,003) (13,704) Total carrying amount $ 40,661 $ 36,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s</t>
        </is>
      </c>
      <c r="B4" s="4" t="inlineStr">
        <is>
          <t xml:space="preserve">A summary of the status of the stock options under the 2014 Plan as of December 31, 2021, and changes during the year then ended is presented below: Number of Options Weighted- Average Exercise Price Weighted-Average Remaining Contractual Term (In Years) Aggregate Intrinsic Value Balance - December 31, 2020 11,180,731 $ 0.27 8.22 82,013 Recapitalization impact (609,509) Balance - December 31, 2020 10,571,222 0.29 8.22 82,013 Granted — — Exercised (2,174,963) 0.31 Forfeited (25,162) 0.46 Balance - December 31, 2021 8,371,097 $ 0.29 7.33 25,773 Exercisable - December 31, 2021 8,341,982 $ 0.29 7.33 25,731 Unvested - December 31, 2021 29,115 $ 2.32 8.35 42 Number of Options Weighted- Average Exercise Price Weighted-Average Remaining Contractual Term (In Years) Aggregate Intrinsic Value Balance - December 31, 2020 — $ — — $ — Granted - service conditions 1,039,810 10.45 Granted - performance conditions 693,206 10.45 Exercised — — Forfeited (1,386,413) 10.45 Balance - December 31, 2020 346,603 $ 10.45 9.50 $ — Exercisable - December 31, 2021 93,872 — 9.50 $ — Unvested - December 31, 2021 252,731 $ 10.45 9.50 $ — </t>
        </is>
      </c>
    </row>
    <row r="5">
      <c r="A5" s="4" t="inlineStr">
        <is>
          <t>Summary of Stock Options Valuation Assumptions</t>
        </is>
      </c>
      <c r="B5" s="4" t="inlineStr">
        <is>
          <t>The weighted-average assumptions used to estimate the fair value of stock options granted during the years ended December 31, 2021 and 2020 are as follows: Years Ended December 31, 2021 2020 Exercise price $ 10.45 $ 3.28 Risk-free interest rate 1.02 % 0.11 % Expected term (in years) 5.78 3.00 Expected volatility 66.9 % 60.0 % Expected dividend yield 0 % 0 %</t>
        </is>
      </c>
    </row>
    <row r="6">
      <c r="A6" s="4" t="inlineStr">
        <is>
          <t>Summary of RSUs</t>
        </is>
      </c>
      <c r="B6" s="4" t="inlineStr">
        <is>
          <t xml:space="preserve">A summary of the status of RSU's under the 2021 Plan as of December 31, 2021, and changes during the year then ended is presented below: Number of RSUs Weighted Average Grant Date Fair Value Outstanding - December 31, 2020 — $ — Granted 2,170,426 6.10 Vested — — Forfeited (55,264) 6.24 Outstanding - December 31, 2021 2,115,162 $ 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Company's statutory income tax rate to the Company's effective income tax rate is as follows: Years Ended December 31, 2021 2020 2019 Federal statutory rate 21.0 % 21.0 % 21.0 % Effect of: State taxes, net of federal tax benefit (6.3 %) 4.2 % 5.8 % Change in valuation allowance 22.9 % (21.7 %) (25.5 %) Loss on extinguishment — % — % (1.5 %) Warrant remeasurement (35.3 %) (0.1 %) (0.5 %) Transaction costs (5.2 %) — % — % Nondeductible officer compensation 20.9 % — % — % Stock compensation (17.3 %) (1.0 %) — % Other, net 1.8 % (0.3 %) 0.7 % Effective tax rate 2.5 % 2.1 % 0.0 %</t>
        </is>
      </c>
    </row>
    <row r="5">
      <c r="A5" s="4" t="inlineStr">
        <is>
          <t>Schedule of Deferred Tax Assets and Liabilities</t>
        </is>
      </c>
      <c r="B5" s="4" t="inlineStr">
        <is>
          <t xml:space="preserve">The components of deferred tax assets and liabilities are as follows: December 31, 2021 2020 Deferred tax assets: Accruals and reserves $ 1,950 $ 1,274 Federal, state and local net operating loss carryforwards 28,780 25,523 Stock options 776 91 Total deferred tax asset before valuation allowance 31,506 26,888 Valuation allowance (19,325) (14,006) Deferred tax asset - net of valuation allowance 12,181 12,882 Deferred tax (liabilities): Depreciation &amp; amortization (12,181) (12,882) Total deferred tax liabilities (12,181) (12,882) Net deferred tax asset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chedule of Redeemable Convertible Preferred Stock</t>
        </is>
      </c>
      <c r="B4" s="4" t="inlineStr">
        <is>
          <t xml:space="preserve">Redeemable convertible preferred stock as of December 31, 2020 consist of the following: December 31, 2020 Preferred Preferred Average Liquidation Carrying Series C 95,415,981 68,589,913 $ 0.753892 $ 51,709 $ 49,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Net Income (Loss) Per Share</t>
        </is>
      </c>
      <c r="B4" s="4" t="inlineStr">
        <is>
          <t>The following table sets forth the computation of net income (loss) per common share: Year ended December 31, 2021 2020 2019 Net income (loss) per share Numerator Net Income (loss) $ 21,206 $ 22,531 $ (18,792) Denominator Denominator for basic net income (loss) per weighted average common shares 68,502,092 30,855,778 25,663,488 Effect of dilutive securities Warrants 2,805,302 — — Unvested RSUs 265,692 — — Common stock warrants — 5,004,062 — Convertible preferred warrants — 368,020 — Stock options 9,000,132 10,720,585 — Denominator for diluted net income (loss) per weighted average common shares 80,573,218 46,948,445 25,663,488 Net income (loss) per common share Basic $ 0.31 $ 0.73 $ (0.73) Diluted $ 0.26 $ 0.48 $ (0.73)</t>
        </is>
      </c>
    </row>
    <row r="5">
      <c r="A5" s="4" t="inlineStr">
        <is>
          <t>Schedule of Antidilutive Securities</t>
        </is>
      </c>
      <c r="B5" s="4" t="inlineStr">
        <is>
          <t xml:space="preserve">The Company excluded the following potential common shares, presented based on amounts outstanding at each period end, from the computation of diluted net income (loss) per share for the periods indicated because including them would have had an anti-dilutive effect: Year Ended December 31, 2021 2020 2019 Public warrants 12,500,000 — — Private warrants 332,500 — — Options to purchase common stock 346,603 — 11,982,429 Unvested restricted stock units — 19,000,000 — Warrants to purchase common stock — — 5,654,584 Total common stock equivalents 13,179,103 19,000,000 17,637,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The following is a schedule of future minimum lease payments required under the non-cancelable leases as of December 31, 2021: Years Ending December 31, 2022 $ 511 2023 407 2024 334 2025 170 Thereafter — Total future minimum lease payments $ 1,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s</t>
        </is>
      </c>
      <c r="B4" s="4" t="inlineStr">
        <is>
          <t xml:space="preserve">The estimated fair value of the Company’s revolving line of credit, and long-term debt were as follows: December 31, 2021 December 31, 2020 Principal Carrying Fair Principal Carrying Fair Revolving line of credit $ 61,958 $ 61,238 $ 70,688 $ 75,393 $ 74,316 $ 83,014 Long term debt 51,664 40,661 58,143 50,117 36,413 55,378 $ 113,622 $ 101,899 $ 128,831 $ 125,510 $ 110,729 $ 138,392 </t>
        </is>
      </c>
    </row>
    <row r="5">
      <c r="A5" s="4" t="inlineStr">
        <is>
          <t>Summary of Liabilities Measured on a Recurring Basis</t>
        </is>
      </c>
      <c r="B5" s="4" t="inlineStr">
        <is>
          <t xml:space="preserve">Liabilities measured at fair value on a recurring basis as of December 31, 2021 and 2020 were as follows: December 31, 2021 Total Level 1 Level 2 Level 3 Liabilities: Warrant Liability - Public &amp; Private Warrants $ 7,341 $ 7,125 $ — $ 216 Total Other Liabilities $ 7,341 $ 7,125 $ — $ 216 December 31, 2020 Total Level 1 Level 2 Level 3 Liabilities: Term Loan Warrant $ 12,744 $ — $ — $ 12,744 Total Other Liabilities $ 12,744 $ — $ — $ 12,744 </t>
        </is>
      </c>
    </row>
    <row r="6">
      <c r="A6" s="4" t="inlineStr">
        <is>
          <t>Summary of Level 3 Liability Activity</t>
        </is>
      </c>
      <c r="B6" s="4" t="inlineStr">
        <is>
          <t xml:space="preserve">The following table summarizes the activity for the Company’s Level 3 liabilities measured at fair value on a recurring basis: Term Loan Warrant Warrant Liability Balance as of December 31, 2020 $ 12,744 $ — Exercised (13,102) — Assumed from Merger — 44,272 Changes in fair value 358 (36,931) Balance as of December 31, 2021 $ — $ 7,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7" customWidth="1" min="2" max="2"/>
    <col width="20" customWidth="1" min="3" max="3"/>
    <col width="24" customWidth="1" min="4" max="4"/>
    <col width="24" customWidth="1" min="5" max="5"/>
  </cols>
  <sheetData>
    <row r="1">
      <c r="A1" s="1" t="inlineStr">
        <is>
          <t>Description of Business and Basis of Presentation - Narrative (Details) $ / shares in Units, $ in Thousands</t>
        </is>
      </c>
      <c r="B1" s="2" t="inlineStr">
        <is>
          <t>Jun. 09, 2021USD ($)tradingDay$ / sharesshares</t>
        </is>
      </c>
      <c r="C1" s="2" t="inlineStr">
        <is>
          <t>Dec. 31, 2019shares</t>
        </is>
      </c>
      <c r="D1" s="2" t="inlineStr">
        <is>
          <t>Dec. 31, 2021$ / shares</t>
        </is>
      </c>
      <c r="E1" s="2" t="inlineStr">
        <is>
          <t>Dec. 31, 2020$ / shares</t>
        </is>
      </c>
    </row>
    <row r="2">
      <c r="A2" s="3" t="inlineStr">
        <is>
          <t>Subsidiary, Sale of Stock [Line Items]</t>
        </is>
      </c>
    </row>
    <row r="3">
      <c r="A3" s="4" t="inlineStr">
        <is>
          <t>Shares issued (in shares) | shares</t>
        </is>
      </c>
      <c r="C3" s="6" t="n">
        <v>26754674</v>
      </c>
    </row>
    <row r="4">
      <c r="A4" s="4" t="inlineStr">
        <is>
          <t>Cash proceeds from PIPE investment | $</t>
        </is>
      </c>
      <c r="B4" s="5" t="n">
        <v>150000</v>
      </c>
    </row>
    <row r="5">
      <c r="A5" s="4" t="inlineStr">
        <is>
          <t>Common stock par value (in dollars per share) | $ / shares</t>
        </is>
      </c>
      <c r="D5" s="7" t="n">
        <v>0.0001</v>
      </c>
      <c r="E5" s="7" t="n">
        <v>0.0001</v>
      </c>
    </row>
    <row r="6">
      <c r="A6" s="4" t="inlineStr">
        <is>
          <t>Earnout shares (in shares) | shares</t>
        </is>
      </c>
      <c r="B6" s="6" t="n">
        <v>7500000</v>
      </c>
    </row>
    <row r="7">
      <c r="A7" s="4" t="inlineStr">
        <is>
          <t>Tranche One</t>
        </is>
      </c>
    </row>
    <row r="8">
      <c r="A8" s="3" t="inlineStr">
        <is>
          <t>Subsidiary, Sale of Stock [Line Items]</t>
        </is>
      </c>
    </row>
    <row r="9">
      <c r="A9" s="4" t="inlineStr">
        <is>
          <t>Percentage of shares vesting</t>
        </is>
      </c>
      <c r="B9" s="4" t="inlineStr">
        <is>
          <t>50.00%</t>
        </is>
      </c>
    </row>
    <row r="10">
      <c r="A10" s="4" t="inlineStr">
        <is>
          <t>Stock price trigger (in dollars per share) | $ / shares</t>
        </is>
      </c>
      <c r="B10" s="5" t="n">
        <v>12</v>
      </c>
    </row>
    <row r="11">
      <c r="A11" s="4" t="inlineStr">
        <is>
          <t>Threshold trading days | tradingDay</t>
        </is>
      </c>
      <c r="B11" s="6" t="n">
        <v>20</v>
      </c>
    </row>
    <row r="12">
      <c r="A12" s="4" t="inlineStr">
        <is>
          <t>Threshold consecutive trading days | tradingDay</t>
        </is>
      </c>
      <c r="B12" s="6" t="n">
        <v>30</v>
      </c>
    </row>
    <row r="13">
      <c r="A13" s="4" t="inlineStr">
        <is>
          <t>Tranche Two</t>
        </is>
      </c>
    </row>
    <row r="14">
      <c r="A14" s="3" t="inlineStr">
        <is>
          <t>Subsidiary, Sale of Stock [Line Items]</t>
        </is>
      </c>
    </row>
    <row r="15">
      <c r="A15" s="4" t="inlineStr">
        <is>
          <t>Percentage of shares vesting</t>
        </is>
      </c>
      <c r="B15" s="4" t="inlineStr">
        <is>
          <t>50.00%</t>
        </is>
      </c>
    </row>
    <row r="16">
      <c r="A16" s="4" t="inlineStr">
        <is>
          <t>Stock price trigger (in dollars per share) | $ / shares</t>
        </is>
      </c>
      <c r="B16" s="5" t="n">
        <v>14</v>
      </c>
    </row>
    <row r="17">
      <c r="A17" s="4" t="inlineStr">
        <is>
          <t>Threshold trading days | tradingDay</t>
        </is>
      </c>
      <c r="B17" s="6" t="n">
        <v>20</v>
      </c>
    </row>
    <row r="18">
      <c r="A18" s="4" t="inlineStr">
        <is>
          <t>Threshold consecutive trading days | tradingDay</t>
        </is>
      </c>
      <c r="B18" s="6" t="n">
        <v>30</v>
      </c>
    </row>
    <row r="19">
      <c r="A19" s="4" t="inlineStr">
        <is>
          <t>Private Placement</t>
        </is>
      </c>
    </row>
    <row r="20">
      <c r="A20" s="3" t="inlineStr">
        <is>
          <t>Subsidiary, Sale of Stock [Line Items]</t>
        </is>
      </c>
    </row>
    <row r="21">
      <c r="A21" s="4" t="inlineStr">
        <is>
          <t>Shares issued (in shares) | shares</t>
        </is>
      </c>
      <c r="B21" s="6" t="n">
        <v>15000000</v>
      </c>
    </row>
    <row r="22">
      <c r="A22" s="4" t="inlineStr">
        <is>
          <t>Price per share (in dollars per share) | $ / shares</t>
        </is>
      </c>
      <c r="B22" s="5" t="n">
        <v>10</v>
      </c>
    </row>
    <row r="23">
      <c r="A23" s="4" t="inlineStr">
        <is>
          <t>Cash proceeds from PIPE investment | $</t>
        </is>
      </c>
      <c r="B23"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6248</v>
      </c>
      <c r="C3" s="5" t="n">
        <v>4372</v>
      </c>
    </row>
    <row r="4">
      <c r="A4" s="4" t="inlineStr">
        <is>
          <t>Common stock par value (in dollars per share)</t>
        </is>
      </c>
      <c r="B4" s="7" t="n">
        <v>0.0001</v>
      </c>
      <c r="C4" s="7" t="n">
        <v>0.0001</v>
      </c>
    </row>
    <row r="5">
      <c r="A5" s="4" t="inlineStr">
        <is>
          <t>Common stock, shares authorized (in shares)</t>
        </is>
      </c>
      <c r="B5" s="6" t="n">
        <v>250000000</v>
      </c>
      <c r="C5" s="6" t="n">
        <v>250000000</v>
      </c>
    </row>
    <row r="6">
      <c r="A6" s="4" t="inlineStr">
        <is>
          <t>Common stock, shares issued (in shares)</t>
        </is>
      </c>
      <c r="B6" s="6" t="n">
        <v>97574171</v>
      </c>
      <c r="C6" s="6" t="n">
        <v>31432476</v>
      </c>
    </row>
    <row r="7">
      <c r="A7" s="4" t="inlineStr">
        <is>
          <t>Common stock, shares outstanding (in shares)</t>
        </is>
      </c>
      <c r="B7" s="6" t="n">
        <v>97574171</v>
      </c>
      <c r="C7" s="6" t="n">
        <v>314324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 Summary of Reverse Recapitalization (Details) - USD ($) $ in Thousands</t>
        </is>
      </c>
      <c r="B1" s="2" t="inlineStr">
        <is>
          <t>Jun. 09, 2021</t>
        </is>
      </c>
      <c r="C1" s="2" t="inlineStr">
        <is>
          <t>Dec. 31, 2021</t>
        </is>
      </c>
      <c r="D1" s="2" t="inlineStr">
        <is>
          <t>Dec. 31, 2020</t>
        </is>
      </c>
      <c r="E1" s="2" t="inlineStr">
        <is>
          <t>Dec. 31, 2019</t>
        </is>
      </c>
    </row>
    <row r="2">
      <c r="A2" s="3" t="inlineStr">
        <is>
          <t>Schedule Of Reverse Recapitalization [Line Items]</t>
        </is>
      </c>
    </row>
    <row r="3">
      <c r="A3" s="4" t="inlineStr">
        <is>
          <t>Cash</t>
        </is>
      </c>
      <c r="C3" s="5" t="n">
        <v>251109</v>
      </c>
      <c r="D3" s="5" t="n">
        <v>0</v>
      </c>
      <c r="E3" s="5" t="n">
        <v>0</v>
      </c>
    </row>
    <row r="4">
      <c r="A4" s="4" t="inlineStr">
        <is>
          <t>Less: Redemptions</t>
        </is>
      </c>
      <c r="B4" s="5" t="n">
        <v>-64</v>
      </c>
    </row>
    <row r="5">
      <c r="A5" s="4" t="inlineStr">
        <is>
          <t>Cash - PIPE</t>
        </is>
      </c>
      <c r="B5" s="6" t="n">
        <v>150000</v>
      </c>
    </row>
    <row r="6">
      <c r="A6" s="4" t="inlineStr">
        <is>
          <t>Less: Consideration paid to selling stockholders</t>
        </is>
      </c>
      <c r="B6" s="6" t="n">
        <v>-329560</v>
      </c>
      <c r="C6" s="6" t="n">
        <v>-329560</v>
      </c>
      <c r="D6" s="6" t="n">
        <v>0</v>
      </c>
      <c r="E6" s="6" t="n">
        <v>0</v>
      </c>
    </row>
    <row r="7">
      <c r="A7" s="4" t="inlineStr">
        <is>
          <t>Less: Transaction Costs</t>
        </is>
      </c>
      <c r="B7" s="6" t="n">
        <v>-33534</v>
      </c>
      <c r="C7" s="5" t="n">
        <v>-32688</v>
      </c>
      <c r="D7" s="5" t="n">
        <v>0</v>
      </c>
      <c r="E7" s="5" t="n">
        <v>0</v>
      </c>
    </row>
    <row r="8">
      <c r="A8" s="4" t="inlineStr">
        <is>
          <t>Net contributions from Merger and PIPE</t>
        </is>
      </c>
      <c r="B8" s="6" t="n">
        <v>38015</v>
      </c>
    </row>
    <row r="9">
      <c r="A9" s="4" t="inlineStr">
        <is>
          <t>Less: Warrant liability</t>
        </is>
      </c>
      <c r="B9" s="6" t="n">
        <v>-44272</v>
      </c>
    </row>
    <row r="10">
      <c r="A10" s="4" t="inlineStr">
        <is>
          <t>Total</t>
        </is>
      </c>
      <c r="B10" s="6" t="n">
        <v>-6257</v>
      </c>
    </row>
    <row r="11">
      <c r="A11" s="4" t="inlineStr">
        <is>
          <t>FinServ Trust</t>
        </is>
      </c>
    </row>
    <row r="12">
      <c r="A12" s="3" t="inlineStr">
        <is>
          <t>Schedule Of Reverse Recapitalization [Line Items]</t>
        </is>
      </c>
    </row>
    <row r="13">
      <c r="A13" s="4" t="inlineStr">
        <is>
          <t>Cash</t>
        </is>
      </c>
      <c r="B13" s="6" t="n">
        <v>251059</v>
      </c>
    </row>
    <row r="14">
      <c r="A14" s="4" t="inlineStr">
        <is>
          <t>FinServ Operating</t>
        </is>
      </c>
    </row>
    <row r="15">
      <c r="A15" s="3" t="inlineStr">
        <is>
          <t>Schedule Of Reverse Recapitalization [Line Items]</t>
        </is>
      </c>
    </row>
    <row r="16">
      <c r="A16" s="4" t="inlineStr">
        <is>
          <t>Cash</t>
        </is>
      </c>
      <c r="B16" s="5" t="n">
        <v>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0" customWidth="1" min="2" max="2"/>
  </cols>
  <sheetData>
    <row r="1">
      <c r="A1" s="1" t="inlineStr">
        <is>
          <t>Description of Business and Basis of Presentation - Warrants (Details)</t>
        </is>
      </c>
      <c r="B1" s="2" t="inlineStr">
        <is>
          <t>Dec. 31, 2021shares</t>
        </is>
      </c>
    </row>
    <row r="2">
      <c r="A2" s="3" t="inlineStr">
        <is>
          <t>Class of Warrant or Right [Line Items]</t>
        </is>
      </c>
    </row>
    <row r="3">
      <c r="A3" s="4" t="inlineStr">
        <is>
          <t>Warrants (in shares)</t>
        </is>
      </c>
      <c r="B3" s="6" t="n">
        <v>12832500000</v>
      </c>
    </row>
    <row r="4">
      <c r="A4" s="4" t="inlineStr">
        <is>
          <t>Public warrants</t>
        </is>
      </c>
    </row>
    <row r="5">
      <c r="A5" s="3" t="inlineStr">
        <is>
          <t>Class of Warrant or Right [Line Items]</t>
        </is>
      </c>
    </row>
    <row r="6">
      <c r="A6" s="4" t="inlineStr">
        <is>
          <t>Warrants (in shares)</t>
        </is>
      </c>
      <c r="B6" s="6" t="n">
        <v>12500000000</v>
      </c>
    </row>
    <row r="7">
      <c r="A7" s="4" t="inlineStr">
        <is>
          <t>Private warrants</t>
        </is>
      </c>
    </row>
    <row r="8">
      <c r="A8" s="3" t="inlineStr">
        <is>
          <t>Class of Warrant or Right [Line Items]</t>
        </is>
      </c>
    </row>
    <row r="9">
      <c r="A9" s="4" t="inlineStr">
        <is>
          <t>Warrants (in shares)</t>
        </is>
      </c>
      <c r="B9" s="6" t="n">
        <v>332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c r="E2" s="2" t="inlineStr">
        <is>
          <t>Jan. 01, 2022USD ($)</t>
        </is>
      </c>
    </row>
    <row r="3">
      <c r="A3" s="3" t="inlineStr">
        <is>
          <t>Property, Plant and Equipment [Line Items]</t>
        </is>
      </c>
    </row>
    <row r="4">
      <c r="A4" s="4" t="inlineStr">
        <is>
          <t>Number of operating segments | segment</t>
        </is>
      </c>
      <c r="B4" s="6" t="n">
        <v>1</v>
      </c>
    </row>
    <row r="5">
      <c r="A5" s="4" t="inlineStr">
        <is>
          <t>Number of reportable segments | segment</t>
        </is>
      </c>
      <c r="B5" s="6" t="n">
        <v>1</v>
      </c>
    </row>
    <row r="6">
      <c r="A6" s="4" t="inlineStr">
        <is>
          <t>Impairment expense</t>
        </is>
      </c>
      <c r="B6" s="5" t="n">
        <v>0</v>
      </c>
      <c r="C6" s="5" t="n">
        <v>0</v>
      </c>
      <c r="D6" s="5" t="n">
        <v>0</v>
      </c>
    </row>
    <row r="7">
      <c r="A7" s="4" t="inlineStr">
        <is>
          <t>Cost of acquisition</t>
        </is>
      </c>
      <c r="B7" s="4" t="inlineStr">
        <is>
          <t>1.50%</t>
        </is>
      </c>
    </row>
    <row r="8">
      <c r="A8" s="4" t="inlineStr">
        <is>
          <t>Expected dividend yield</t>
        </is>
      </c>
      <c r="B8" s="4" t="inlineStr">
        <is>
          <t>0.00%</t>
        </is>
      </c>
    </row>
    <row r="9">
      <c r="A9" s="4" t="inlineStr">
        <is>
          <t>Forecast</t>
        </is>
      </c>
    </row>
    <row r="10">
      <c r="A10" s="3" t="inlineStr">
        <is>
          <t>Property, Plant and Equipment [Line Items]</t>
        </is>
      </c>
    </row>
    <row r="11">
      <c r="A11" s="4" t="inlineStr">
        <is>
          <t>Lease liability</t>
        </is>
      </c>
      <c r="E11" s="5" t="n">
        <v>1200000</v>
      </c>
    </row>
    <row r="12">
      <c r="A12" s="4" t="inlineStr">
        <is>
          <t>Right-of-use asset</t>
        </is>
      </c>
      <c r="E12" s="5" t="n">
        <v>1200000</v>
      </c>
    </row>
    <row r="13">
      <c r="A13" s="4" t="inlineStr">
        <is>
          <t>Capitalized software</t>
        </is>
      </c>
    </row>
    <row r="14">
      <c r="A14" s="3" t="inlineStr">
        <is>
          <t>Property, Plant and Equipment [Line Items]</t>
        </is>
      </c>
    </row>
    <row r="15">
      <c r="A15" s="4" t="inlineStr">
        <is>
          <t>Useful life</t>
        </is>
      </c>
      <c r="B15"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t>
        </is>
      </c>
      <c r="B3" s="5" t="n">
        <v>92494</v>
      </c>
      <c r="C3" s="5" t="n">
        <v>65622</v>
      </c>
    </row>
    <row r="4">
      <c r="A4" s="4" t="inlineStr">
        <is>
          <t>Restricted cash</t>
        </is>
      </c>
      <c r="B4" s="6" t="n">
        <v>3937</v>
      </c>
      <c r="C4" s="6" t="n">
        <v>3975</v>
      </c>
    </row>
    <row r="5">
      <c r="A5" s="4" t="inlineStr">
        <is>
          <t>Total cash and restricted cash</t>
        </is>
      </c>
      <c r="B5" s="5" t="n">
        <v>96431</v>
      </c>
      <c r="C5" s="5" t="n">
        <v>69597</v>
      </c>
      <c r="D5" s="5" t="n">
        <v>12246</v>
      </c>
      <c r="E5" s="5" t="n">
        <v>29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4372</v>
      </c>
      <c r="C4" s="5" t="n">
        <v>1855</v>
      </c>
      <c r="D4" s="5" t="n">
        <v>1109</v>
      </c>
    </row>
    <row r="5">
      <c r="A5" s="4" t="inlineStr">
        <is>
          <t>Charged to cost and expenses, net of recoveries</t>
        </is>
      </c>
      <c r="B5" s="6" t="n">
        <v>28299</v>
      </c>
      <c r="C5" s="6" t="n">
        <v>16064</v>
      </c>
      <c r="D5" s="6" t="n">
        <v>9163</v>
      </c>
    </row>
    <row r="6">
      <c r="A6" s="4" t="inlineStr">
        <is>
          <t>Write-offs</t>
        </is>
      </c>
      <c r="B6" s="6" t="n">
        <v>-26423</v>
      </c>
      <c r="C6" s="6" t="n">
        <v>-13547</v>
      </c>
      <c r="D6" s="6" t="n">
        <v>-8417</v>
      </c>
    </row>
    <row r="7">
      <c r="A7" s="4" t="inlineStr">
        <is>
          <t>Balance at end of period</t>
        </is>
      </c>
      <c r="B7" s="5" t="n">
        <v>6248</v>
      </c>
      <c r="C7" s="5" t="n">
        <v>4372</v>
      </c>
      <c r="D7" s="5" t="n">
        <v>18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1</t>
        </is>
      </c>
    </row>
    <row r="3">
      <c r="A3" s="4" t="inlineStr">
        <is>
          <t>Computer, office and other equipment</t>
        </is>
      </c>
    </row>
    <row r="4">
      <c r="A4" s="3" t="inlineStr">
        <is>
          <t>Property, Plant and Equipment [Line Items]</t>
        </is>
      </c>
    </row>
    <row r="5">
      <c r="A5" s="4" t="inlineStr">
        <is>
          <t>Useful life</t>
        </is>
      </c>
      <c r="B5" s="4" t="inlineStr">
        <is>
          <t>5 years</t>
        </is>
      </c>
    </row>
    <row r="6">
      <c r="A6" s="4" t="inlineStr">
        <is>
          <t>Computer software</t>
        </is>
      </c>
    </row>
    <row r="7">
      <c r="A7" s="3" t="inlineStr">
        <is>
          <t>Property, Plant and Equipment [Line Items]</t>
        </is>
      </c>
    </row>
    <row r="8">
      <c r="A8" s="4" t="inlineStr">
        <is>
          <t>Useful life</t>
        </is>
      </c>
      <c r="B8" s="4" t="inlineStr">
        <is>
          <t>3 years</t>
        </is>
      </c>
    </row>
    <row r="9">
      <c r="A9" s="4" t="inlineStr">
        <is>
          <t>Furniture and fixtures</t>
        </is>
      </c>
    </row>
    <row r="10">
      <c r="A10" s="3" t="inlineStr">
        <is>
          <t>Property, Plant and Equipment [Line Items]</t>
        </is>
      </c>
    </row>
    <row r="11">
      <c r="A11" s="4" t="inlineStr">
        <is>
          <t>Useful life</t>
        </is>
      </c>
      <c r="B11"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 Summary of Property Held for Lease, Net (Details) - USD ($) $ in Thousands</t>
        </is>
      </c>
      <c r="B1" s="2" t="inlineStr">
        <is>
          <t>Dec. 31, 2021</t>
        </is>
      </c>
      <c r="C1" s="2" t="inlineStr">
        <is>
          <t>Dec. 31, 2020</t>
        </is>
      </c>
    </row>
    <row r="2">
      <c r="A2" s="3" t="inlineStr">
        <is>
          <t>Leases [Abstract]</t>
        </is>
      </c>
    </row>
    <row r="3">
      <c r="A3" s="4" t="inlineStr">
        <is>
          <t>Property held for lease</t>
        </is>
      </c>
      <c r="B3" s="5" t="n">
        <v>220259</v>
      </c>
      <c r="C3" s="5" t="n">
        <v>213838</v>
      </c>
    </row>
    <row r="4">
      <c r="A4" s="4" t="inlineStr">
        <is>
          <t>Less: accumulated depreciation</t>
        </is>
      </c>
      <c r="B4" s="6" t="n">
        <v>-158507</v>
      </c>
      <c r="C4" s="6" t="n">
        <v>-147101</v>
      </c>
    </row>
    <row r="5">
      <c r="A5" s="4" t="inlineStr">
        <is>
          <t>Property held for lease, net</t>
        </is>
      </c>
      <c r="B5" s="5" t="n">
        <v>61752</v>
      </c>
      <c r="C5" s="5" t="n">
        <v>66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Held for Lease, Net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Net book value of property buyouts</t>
        </is>
      </c>
      <c r="B4" s="5" t="n">
        <v>45589</v>
      </c>
      <c r="C4" s="5" t="n">
        <v>31140</v>
      </c>
      <c r="D4" s="5" t="n">
        <v>11737</v>
      </c>
    </row>
    <row r="5">
      <c r="A5" s="4" t="inlineStr">
        <is>
          <t>Impairment expense</t>
        </is>
      </c>
      <c r="B5" s="6" t="n">
        <v>14566</v>
      </c>
      <c r="C5" s="6" t="n">
        <v>17064</v>
      </c>
      <c r="D5" s="6" t="n">
        <v>9979</v>
      </c>
    </row>
    <row r="6">
      <c r="A6" s="4" t="inlineStr">
        <is>
          <t>Depreciation expense</t>
        </is>
      </c>
      <c r="B6" s="5" t="n">
        <v>143671</v>
      </c>
      <c r="C6" s="5" t="n">
        <v>111364</v>
      </c>
      <c r="D6" s="5" t="n">
        <v>470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077</v>
      </c>
      <c r="C3" s="5" t="n">
        <v>693</v>
      </c>
    </row>
    <row r="4">
      <c r="A4" s="4" t="inlineStr">
        <is>
          <t>Less: accumulated depreciation</t>
        </is>
      </c>
      <c r="B4" s="6" t="n">
        <v>-501</v>
      </c>
      <c r="C4" s="6" t="n">
        <v>-363</v>
      </c>
    </row>
    <row r="5">
      <c r="A5" s="4" t="inlineStr">
        <is>
          <t>Property and equipment, net</t>
        </is>
      </c>
      <c r="B5" s="6" t="n">
        <v>576</v>
      </c>
      <c r="C5" s="6" t="n">
        <v>330</v>
      </c>
    </row>
    <row r="6">
      <c r="A6" s="4" t="inlineStr">
        <is>
          <t>Computer, office and other equipment</t>
        </is>
      </c>
    </row>
    <row r="7">
      <c r="A7" s="3" t="inlineStr">
        <is>
          <t>Property, Plant and Equipment [Line Items]</t>
        </is>
      </c>
    </row>
    <row r="8">
      <c r="A8" s="4" t="inlineStr">
        <is>
          <t>Property and equipment, gross</t>
        </is>
      </c>
      <c r="B8" s="6" t="n">
        <v>659</v>
      </c>
      <c r="C8" s="6" t="n">
        <v>407</v>
      </c>
    </row>
    <row r="9">
      <c r="A9" s="4" t="inlineStr">
        <is>
          <t>Computer software</t>
        </is>
      </c>
    </row>
    <row r="10">
      <c r="A10" s="3" t="inlineStr">
        <is>
          <t>Property, Plant and Equipment [Line Items]</t>
        </is>
      </c>
    </row>
    <row r="11">
      <c r="A11" s="4" t="inlineStr">
        <is>
          <t>Property and equipment, gross</t>
        </is>
      </c>
      <c r="B11" s="6" t="n">
        <v>80</v>
      </c>
      <c r="C11" s="6" t="n">
        <v>80</v>
      </c>
    </row>
    <row r="12">
      <c r="A12" s="4" t="inlineStr">
        <is>
          <t>Furniture and fixtures</t>
        </is>
      </c>
    </row>
    <row r="13">
      <c r="A13" s="3" t="inlineStr">
        <is>
          <t>Property, Plant and Equipment [Line Items]</t>
        </is>
      </c>
    </row>
    <row r="14">
      <c r="A14" s="4" t="inlineStr">
        <is>
          <t>Property and equipment, gross</t>
        </is>
      </c>
      <c r="B14" s="6" t="n">
        <v>100</v>
      </c>
      <c r="C14" s="6" t="n">
        <v>64</v>
      </c>
    </row>
    <row r="15">
      <c r="A15" s="4" t="inlineStr">
        <is>
          <t>Leasehold improvements</t>
        </is>
      </c>
    </row>
    <row r="16">
      <c r="A16" s="3" t="inlineStr">
        <is>
          <t>Property, Plant and Equipment [Line Items]</t>
        </is>
      </c>
    </row>
    <row r="17">
      <c r="A17" s="4" t="inlineStr">
        <is>
          <t>Property and equipment, gross</t>
        </is>
      </c>
      <c r="B17" s="5" t="n">
        <v>238</v>
      </c>
      <c r="C17" s="5" t="n">
        <v>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38</v>
      </c>
      <c r="C4" s="5" t="n">
        <v>83</v>
      </c>
      <c r="D4" s="5" t="n">
        <v>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ntal revenue</t>
        </is>
      </c>
      <c r="B4" s="5" t="n">
        <v>302794</v>
      </c>
      <c r="C4" s="5" t="n">
        <v>246927</v>
      </c>
      <c r="D4" s="5" t="n">
        <v>90996</v>
      </c>
    </row>
    <row r="5">
      <c r="A5" s="4" t="inlineStr">
        <is>
          <t>Other revenue</t>
        </is>
      </c>
      <c r="B5" s="6" t="n">
        <v>319</v>
      </c>
      <c r="C5" s="6" t="n">
        <v>200</v>
      </c>
      <c r="D5" s="6" t="n">
        <v>368</v>
      </c>
    </row>
    <row r="6">
      <c r="A6" s="4" t="inlineStr">
        <is>
          <t>Service fees</t>
        </is>
      </c>
      <c r="B6" s="6" t="n">
        <v>0</v>
      </c>
      <c r="C6" s="6" t="n">
        <v>73</v>
      </c>
      <c r="D6" s="6" t="n">
        <v>513</v>
      </c>
    </row>
    <row r="7">
      <c r="A7" s="4" t="inlineStr">
        <is>
          <t>Total revenue</t>
        </is>
      </c>
      <c r="B7" s="6" t="n">
        <v>303113</v>
      </c>
      <c r="C7" s="6" t="n">
        <v>247200</v>
      </c>
      <c r="D7" s="6" t="n">
        <v>91877</v>
      </c>
    </row>
    <row r="8">
      <c r="A8" s="4" t="inlineStr">
        <is>
          <t>Cost of revenue</t>
        </is>
      </c>
      <c r="B8" s="6" t="n">
        <v>214124</v>
      </c>
      <c r="C8" s="6" t="n">
        <v>167412</v>
      </c>
      <c r="D8" s="6" t="n">
        <v>71220</v>
      </c>
    </row>
    <row r="9">
      <c r="A9" s="4" t="inlineStr">
        <is>
          <t>Gross profit</t>
        </is>
      </c>
      <c r="B9" s="6" t="n">
        <v>88989</v>
      </c>
      <c r="C9" s="6" t="n">
        <v>79788</v>
      </c>
      <c r="D9" s="6" t="n">
        <v>20657</v>
      </c>
    </row>
    <row r="10">
      <c r="A10" s="3" t="inlineStr">
        <is>
          <t>Operating expenses:</t>
        </is>
      </c>
    </row>
    <row r="11">
      <c r="A11" s="4" t="inlineStr">
        <is>
          <t>Servicing costs</t>
        </is>
      </c>
      <c r="B11" s="6" t="n">
        <v>4737</v>
      </c>
      <c r="C11" s="6" t="n">
        <v>4077</v>
      </c>
      <c r="D11" s="6" t="n">
        <v>2934</v>
      </c>
    </row>
    <row r="12">
      <c r="A12" s="4" t="inlineStr">
        <is>
          <t>Underwriting fees</t>
        </is>
      </c>
      <c r="B12" s="6" t="n">
        <v>1876</v>
      </c>
      <c r="C12" s="6" t="n">
        <v>2344</v>
      </c>
      <c r="D12" s="6" t="n">
        <v>2562</v>
      </c>
    </row>
    <row r="13">
      <c r="A13" s="4" t="inlineStr">
        <is>
          <t>Professional and consulting fees</t>
        </is>
      </c>
      <c r="B13" s="6" t="n">
        <v>5987</v>
      </c>
      <c r="C13" s="6" t="n">
        <v>2949</v>
      </c>
      <c r="D13" s="6" t="n">
        <v>1347</v>
      </c>
    </row>
    <row r="14">
      <c r="A14" s="4" t="inlineStr">
        <is>
          <t>Technology and data analytics</t>
        </is>
      </c>
      <c r="B14" s="6" t="n">
        <v>8196</v>
      </c>
      <c r="C14" s="6" t="n">
        <v>6296</v>
      </c>
      <c r="D14" s="6" t="n">
        <v>4293</v>
      </c>
    </row>
    <row r="15">
      <c r="A15" s="4" t="inlineStr">
        <is>
          <t>Bad debt expense</t>
        </is>
      </c>
      <c r="B15" s="6" t="n">
        <v>28299</v>
      </c>
      <c r="C15" s="6" t="n">
        <v>16064</v>
      </c>
      <c r="D15" s="6" t="n">
        <v>9163</v>
      </c>
    </row>
    <row r="16">
      <c r="A16" s="4" t="inlineStr">
        <is>
          <t>Compensation costs</t>
        </is>
      </c>
      <c r="B16" s="6" t="n">
        <v>26943</v>
      </c>
      <c r="C16" s="6" t="n">
        <v>6874</v>
      </c>
      <c r="D16" s="6" t="n">
        <v>5514</v>
      </c>
    </row>
    <row r="17">
      <c r="A17" s="4" t="inlineStr">
        <is>
          <t>General and administrative</t>
        </is>
      </c>
      <c r="B17" s="6" t="n">
        <v>11294</v>
      </c>
      <c r="C17" s="6" t="n">
        <v>4278</v>
      </c>
      <c r="D17" s="6" t="n">
        <v>4236</v>
      </c>
    </row>
    <row r="18">
      <c r="A18" s="4" t="inlineStr">
        <is>
          <t>Total operating expenses</t>
        </is>
      </c>
      <c r="B18" s="6" t="n">
        <v>87332</v>
      </c>
      <c r="C18" s="6" t="n">
        <v>42882</v>
      </c>
      <c r="D18" s="6" t="n">
        <v>30049</v>
      </c>
    </row>
    <row r="19">
      <c r="A19" s="4" t="inlineStr">
        <is>
          <t>Income (loss) from operations</t>
        </is>
      </c>
      <c r="B19" s="6" t="n">
        <v>1657</v>
      </c>
      <c r="C19" s="6" t="n">
        <v>36906</v>
      </c>
      <c r="D19" s="6" t="n">
        <v>-9392</v>
      </c>
    </row>
    <row r="20">
      <c r="A20" s="4" t="inlineStr">
        <is>
          <t>Loss on extinguishment of debt</t>
        </is>
      </c>
      <c r="B20" s="6" t="n">
        <v>0</v>
      </c>
      <c r="C20" s="6" t="n">
        <v>-402</v>
      </c>
      <c r="D20" s="6" t="n">
        <v>-823</v>
      </c>
    </row>
    <row r="21">
      <c r="A21" s="4" t="inlineStr">
        <is>
          <t>Interest expense and other fees</t>
        </is>
      </c>
      <c r="B21" s="6" t="n">
        <v>-16485</v>
      </c>
      <c r="C21" s="6" t="n">
        <v>-13588</v>
      </c>
      <c r="D21" s="6" t="n">
        <v>-8577</v>
      </c>
    </row>
    <row r="22">
      <c r="A22" s="4" t="inlineStr">
        <is>
          <t>Change in fair value of warrant liability</t>
        </is>
      </c>
      <c r="B22" s="6" t="n">
        <v>36573</v>
      </c>
      <c r="C22" s="6" t="n">
        <v>102</v>
      </c>
      <c r="D22" s="6" t="n">
        <v>0</v>
      </c>
    </row>
    <row r="23">
      <c r="A23" s="4" t="inlineStr">
        <is>
          <t>Income (loss) before provision for income taxes</t>
        </is>
      </c>
      <c r="B23" s="6" t="n">
        <v>21745</v>
      </c>
      <c r="C23" s="6" t="n">
        <v>23018</v>
      </c>
      <c r="D23" s="6" t="n">
        <v>-18792</v>
      </c>
    </row>
    <row r="24">
      <c r="A24" s="4" t="inlineStr">
        <is>
          <t>Provision for income taxes</t>
        </is>
      </c>
      <c r="B24" s="6" t="n">
        <v>-539</v>
      </c>
      <c r="C24" s="6" t="n">
        <v>-487</v>
      </c>
      <c r="D24" s="6" t="n">
        <v>0</v>
      </c>
    </row>
    <row r="25">
      <c r="A25" s="4" t="inlineStr">
        <is>
          <t>Net income (loss)</t>
        </is>
      </c>
      <c r="B25" s="6" t="n">
        <v>21206</v>
      </c>
      <c r="C25" s="6" t="n">
        <v>22531</v>
      </c>
      <c r="D25" s="6" t="n">
        <v>-18792</v>
      </c>
    </row>
    <row r="26">
      <c r="A26" s="4" t="inlineStr">
        <is>
          <t>Comprehensive income (loss)</t>
        </is>
      </c>
      <c r="B26" s="5" t="n">
        <v>21206</v>
      </c>
      <c r="C26" s="5" t="n">
        <v>22531</v>
      </c>
      <c r="D26" s="5" t="n">
        <v>-18792</v>
      </c>
    </row>
    <row r="27">
      <c r="A27" s="3" t="inlineStr">
        <is>
          <t>Net income (loss) per share:</t>
        </is>
      </c>
    </row>
    <row r="28">
      <c r="A28" s="4" t="inlineStr">
        <is>
          <t>Basic (in dollars per share)</t>
        </is>
      </c>
      <c r="B28" s="8" t="n">
        <v>0.31</v>
      </c>
      <c r="C28" s="8" t="n">
        <v>0.73</v>
      </c>
      <c r="D28" s="8" t="n">
        <v>-0.73</v>
      </c>
    </row>
    <row r="29">
      <c r="A29" s="4" t="inlineStr">
        <is>
          <t>Diluted (in dollars per share)</t>
        </is>
      </c>
      <c r="B29" s="8" t="n">
        <v>0.26</v>
      </c>
      <c r="C29" s="8" t="n">
        <v>0.48</v>
      </c>
      <c r="D29" s="8" t="n">
        <v>-0.73</v>
      </c>
    </row>
    <row r="30">
      <c r="A30" s="3" t="inlineStr">
        <is>
          <t>Weighted average shares used in computing net income (loss) per share:</t>
        </is>
      </c>
    </row>
    <row r="31">
      <c r="A31" s="4" t="inlineStr">
        <is>
          <t>Basic (in shares)</t>
        </is>
      </c>
      <c r="B31" s="6" t="n">
        <v>68502092</v>
      </c>
      <c r="C31" s="6" t="n">
        <v>30855778</v>
      </c>
      <c r="D31" s="6" t="n">
        <v>25663488</v>
      </c>
    </row>
    <row r="32">
      <c r="A32" s="4" t="inlineStr">
        <is>
          <t>Diluted (in shares)</t>
        </is>
      </c>
      <c r="B32" s="6" t="n">
        <v>80573218</v>
      </c>
      <c r="C32" s="6" t="n">
        <v>46948445</v>
      </c>
      <c r="D32" s="6" t="n">
        <v>256634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ummary of Capitalized Software and Intangible Assets (Details) - USD ($) $ in Thousands</t>
        </is>
      </c>
      <c r="B1" s="2" t="inlineStr">
        <is>
          <t>Dec. 31, 2021</t>
        </is>
      </c>
      <c r="C1" s="2" t="inlineStr">
        <is>
          <t>Dec. 31, 2020</t>
        </is>
      </c>
    </row>
    <row r="2">
      <c r="A2" s="3" t="inlineStr">
        <is>
          <t>Finite-Lived Intangible Assets [Line Items]</t>
        </is>
      </c>
    </row>
    <row r="3">
      <c r="A3" s="4" t="inlineStr">
        <is>
          <t>Capitalized software and intangible assets, gross</t>
        </is>
      </c>
      <c r="B3" s="5" t="n">
        <v>1270</v>
      </c>
      <c r="C3" s="5" t="n">
        <v>218</v>
      </c>
    </row>
    <row r="4">
      <c r="A4" s="4" t="inlineStr">
        <is>
          <t>Less: accumulated amortization</t>
        </is>
      </c>
      <c r="B4" s="6" t="n">
        <v>-214</v>
      </c>
      <c r="C4" s="6" t="n">
        <v>-30</v>
      </c>
    </row>
    <row r="5">
      <c r="A5" s="4" t="inlineStr">
        <is>
          <t>Capitalized software and intangible assets, net</t>
        </is>
      </c>
      <c r="B5" s="6" t="n">
        <v>1056</v>
      </c>
      <c r="C5" s="6" t="n">
        <v>188</v>
      </c>
    </row>
    <row r="6">
      <c r="A6" s="4" t="inlineStr">
        <is>
          <t>Capitalized software</t>
        </is>
      </c>
    </row>
    <row r="7">
      <c r="A7" s="3" t="inlineStr">
        <is>
          <t>Finite-Lived Intangible Assets [Line Items]</t>
        </is>
      </c>
    </row>
    <row r="8">
      <c r="A8" s="4" t="inlineStr">
        <is>
          <t>Capitalized software and intangible assets, gross</t>
        </is>
      </c>
      <c r="B8" s="6" t="n">
        <v>1254</v>
      </c>
      <c r="C8" s="6" t="n">
        <v>202</v>
      </c>
    </row>
    <row r="9">
      <c r="A9" s="4" t="inlineStr">
        <is>
          <t>Domain name</t>
        </is>
      </c>
    </row>
    <row r="10">
      <c r="A10" s="3" t="inlineStr">
        <is>
          <t>Finite-Lived Intangible Assets [Line Items]</t>
        </is>
      </c>
    </row>
    <row r="11">
      <c r="A11" s="4" t="inlineStr">
        <is>
          <t>Capitalized software and intangible assets, gross</t>
        </is>
      </c>
      <c r="B11" s="5" t="n">
        <v>16</v>
      </c>
      <c r="C11" s="5"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ized Software and Intangible Assets, Net - Future Amortization (Details) $ in Thousands</t>
        </is>
      </c>
      <c r="B1" s="2" t="inlineStr">
        <is>
          <t>Dec. 31, 2021USD ($)</t>
        </is>
      </c>
    </row>
    <row r="2">
      <c r="A2" s="3" t="inlineStr">
        <is>
          <t>Goodwill and Intangible Assets Disclosure [Abstract]</t>
        </is>
      </c>
    </row>
    <row r="3">
      <c r="A3" s="4" t="inlineStr">
        <is>
          <t>2022</t>
        </is>
      </c>
      <c r="B3" s="5" t="n">
        <v>222</v>
      </c>
    </row>
    <row r="4">
      <c r="A4" s="4" t="inlineStr">
        <is>
          <t>2023</t>
        </is>
      </c>
      <c r="B4" s="6" t="n">
        <v>347</v>
      </c>
    </row>
    <row r="5">
      <c r="A5" s="4" t="inlineStr">
        <is>
          <t>2024</t>
        </is>
      </c>
      <c r="B5" s="6" t="n">
        <v>347</v>
      </c>
    </row>
    <row r="6">
      <c r="A6" s="4" t="inlineStr">
        <is>
          <t>2025</t>
        </is>
      </c>
      <c r="B6" s="6" t="n">
        <v>114</v>
      </c>
    </row>
    <row r="7">
      <c r="A7" s="4" t="inlineStr">
        <is>
          <t>Thereafter</t>
        </is>
      </c>
      <c r="B7" s="6" t="n">
        <v>0</v>
      </c>
    </row>
    <row r="8">
      <c r="A8" s="4" t="inlineStr">
        <is>
          <t>Capitalized software and intangible assets, net</t>
        </is>
      </c>
      <c r="B8" s="5" t="n">
        <v>1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pitalized Software and Intangible Assets, Net - Narrative (Details) $ in Thousands</t>
        </is>
      </c>
      <c r="B1" s="2" t="inlineStr">
        <is>
          <t>Dec. 31, 2021USD ($)</t>
        </is>
      </c>
    </row>
    <row r="2">
      <c r="A2" s="3" t="inlineStr">
        <is>
          <t>Goodwill and Intangible Assets Disclosure [Abstract]</t>
        </is>
      </c>
    </row>
    <row r="3">
      <c r="A3" s="4" t="inlineStr">
        <is>
          <t>Capitalized computer software, not yet placed in service</t>
        </is>
      </c>
      <c r="B3"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1</t>
        </is>
      </c>
      <c r="C1" s="2" t="inlineStr">
        <is>
          <t>Dec. 31, 2020</t>
        </is>
      </c>
    </row>
    <row r="2">
      <c r="A2" s="3" t="inlineStr">
        <is>
          <t>Other Liabilities Disclosure [Abstract]</t>
        </is>
      </c>
    </row>
    <row r="3">
      <c r="A3" s="4" t="inlineStr">
        <is>
          <t>Bonus accrual</t>
        </is>
      </c>
      <c r="B3" s="5" t="n">
        <v>1807</v>
      </c>
      <c r="C3" s="5" t="n">
        <v>600</v>
      </c>
    </row>
    <row r="4">
      <c r="A4" s="4" t="inlineStr">
        <is>
          <t>Sales tax payable</t>
        </is>
      </c>
      <c r="B4" s="6" t="n">
        <v>5445</v>
      </c>
      <c r="C4" s="6" t="n">
        <v>5065</v>
      </c>
    </row>
    <row r="5">
      <c r="A5" s="4" t="inlineStr">
        <is>
          <t>Unfunded lease payable</t>
        </is>
      </c>
      <c r="B5" s="6" t="n">
        <v>2697</v>
      </c>
      <c r="C5" s="6" t="n">
        <v>5045</v>
      </c>
    </row>
    <row r="6">
      <c r="A6" s="4" t="inlineStr">
        <is>
          <t>Interest payable</t>
        </is>
      </c>
      <c r="B6" s="6" t="n">
        <v>91</v>
      </c>
      <c r="C6" s="6" t="n">
        <v>66</v>
      </c>
    </row>
    <row r="7">
      <c r="A7" s="4" t="inlineStr">
        <is>
          <t>Other accrued liabilities</t>
        </is>
      </c>
      <c r="B7" s="6" t="n">
        <v>1919</v>
      </c>
      <c r="C7" s="6" t="n">
        <v>2191</v>
      </c>
    </row>
    <row r="8">
      <c r="A8" s="4" t="inlineStr">
        <is>
          <t>Total accrued liabilities</t>
        </is>
      </c>
      <c r="B8" s="5" t="n">
        <v>11959</v>
      </c>
      <c r="C8" s="5" t="n">
        <v>12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Revolving Line of Credit (Details) - Revolving line of credit - USD ($)</t>
        </is>
      </c>
      <c r="B1" s="2" t="inlineStr">
        <is>
          <t>1 Months Ended</t>
        </is>
      </c>
      <c r="D1" s="2" t="inlineStr">
        <is>
          <t>12 Months Ended</t>
        </is>
      </c>
      <c r="E1" s="2" t="inlineStr">
        <is>
          <t>19 Months Ended</t>
        </is>
      </c>
    </row>
    <row r="2">
      <c r="B2" s="2" t="inlineStr">
        <is>
          <t>Aug. 31, 2020</t>
        </is>
      </c>
      <c r="C2" s="2" t="inlineStr">
        <is>
          <t>Mar. 31, 2020</t>
        </is>
      </c>
      <c r="D2" s="2" t="inlineStr">
        <is>
          <t>Dec. 31, 2019</t>
        </is>
      </c>
      <c r="E2" s="2" t="inlineStr">
        <is>
          <t>Jul. 31, 2020</t>
        </is>
      </c>
      <c r="F2" s="2" t="inlineStr">
        <is>
          <t>Dec. 31, 2021</t>
        </is>
      </c>
      <c r="G2" s="2" t="inlineStr">
        <is>
          <t>Dec. 31, 2020</t>
        </is>
      </c>
      <c r="H2" s="2" t="inlineStr">
        <is>
          <t>Dec. 04, 2020</t>
        </is>
      </c>
      <c r="I2" s="2" t="inlineStr">
        <is>
          <t>Sep. 28, 2020</t>
        </is>
      </c>
    </row>
    <row r="3">
      <c r="A3" s="3" t="inlineStr">
        <is>
          <t>Line of Credit Facility [Line Items]</t>
        </is>
      </c>
    </row>
    <row r="4">
      <c r="A4" s="4" t="inlineStr">
        <is>
          <t>Line of credit, principal amount</t>
        </is>
      </c>
      <c r="F4" s="5" t="n">
        <v>61958000</v>
      </c>
      <c r="G4" s="5" t="n">
        <v>75393000</v>
      </c>
    </row>
    <row r="5">
      <c r="A5" s="4" t="inlineStr">
        <is>
          <t>First Revolving Line Of Credit, Refinanced</t>
        </is>
      </c>
    </row>
    <row r="6">
      <c r="A6" s="3" t="inlineStr">
        <is>
          <t>Line of Credit Facility [Line Items]</t>
        </is>
      </c>
    </row>
    <row r="7">
      <c r="A7" s="4" t="inlineStr">
        <is>
          <t>Current borrowing capacity</t>
        </is>
      </c>
      <c r="D7" s="5" t="n">
        <v>50000000</v>
      </c>
      <c r="I7" s="5" t="n">
        <v>125000</v>
      </c>
    </row>
    <row r="8">
      <c r="A8" s="4" t="inlineStr">
        <is>
          <t>Line of credit, principal amount</t>
        </is>
      </c>
      <c r="D8" s="5" t="n">
        <v>150000000</v>
      </c>
      <c r="H8" s="5" t="n">
        <v>250000</v>
      </c>
    </row>
    <row r="9">
      <c r="A9" s="4" t="inlineStr">
        <is>
          <t>Advance rate</t>
        </is>
      </c>
      <c r="C9" s="4" t="inlineStr">
        <is>
          <t>90.00%</t>
        </is>
      </c>
      <c r="D9" s="4" t="inlineStr">
        <is>
          <t>85.00%</t>
        </is>
      </c>
    </row>
    <row r="10">
      <c r="A10" s="4" t="inlineStr">
        <is>
          <t>Gross amount outstanding</t>
        </is>
      </c>
      <c r="F10" s="6" t="n">
        <v>61958000</v>
      </c>
      <c r="G10" s="6" t="n">
        <v>75393000</v>
      </c>
    </row>
    <row r="11">
      <c r="A11" s="4" t="inlineStr">
        <is>
          <t>Issuance costs</t>
        </is>
      </c>
      <c r="F11" s="6" t="n">
        <v>720000</v>
      </c>
      <c r="G11" s="6" t="n">
        <v>1077000</v>
      </c>
    </row>
    <row r="12">
      <c r="A12" s="4" t="inlineStr">
        <is>
          <t>Amount outstanding</t>
        </is>
      </c>
      <c r="F12" s="6" t="n">
        <v>61238000</v>
      </c>
      <c r="G12" s="5" t="n">
        <v>74316000</v>
      </c>
    </row>
    <row r="13">
      <c r="A13" s="4" t="inlineStr">
        <is>
          <t>Minimum liquidity amount</t>
        </is>
      </c>
      <c r="F13" s="5" t="n">
        <v>50000</v>
      </c>
    </row>
    <row r="14">
      <c r="A14" s="4" t="inlineStr">
        <is>
          <t>London Interbank Offered Rate (LIBOR) | First Revolving Line Of Credit, Refinanced</t>
        </is>
      </c>
    </row>
    <row r="15">
      <c r="A15" s="3" t="inlineStr">
        <is>
          <t>Line of Credit Facility [Line Items]</t>
        </is>
      </c>
    </row>
    <row r="16">
      <c r="A16" s="4" t="inlineStr">
        <is>
          <t>Basis spread on variable rate</t>
        </is>
      </c>
      <c r="B16" s="4" t="inlineStr">
        <is>
          <t>7.50%</t>
        </is>
      </c>
      <c r="E16" s="4" t="inlineStr">
        <is>
          <t>11.00%</t>
        </is>
      </c>
    </row>
    <row r="17">
      <c r="A17" s="4" t="inlineStr">
        <is>
          <t>Minimum | London Interbank Offered Rate (LIBOR) | First Revolving Line Of Credit, Refinanced</t>
        </is>
      </c>
    </row>
    <row r="18">
      <c r="A18" s="3" t="inlineStr">
        <is>
          <t>Line of Credit Facility [Line Items]</t>
        </is>
      </c>
    </row>
    <row r="19">
      <c r="A19" s="4" t="inlineStr">
        <is>
          <t>Basis spread on variable rate</t>
        </is>
      </c>
      <c r="B19" s="4" t="inlineStr">
        <is>
          <t>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Narrative (Details) - USD ($)</t>
        </is>
      </c>
      <c r="B1" s="2" t="inlineStr">
        <is>
          <t>Dec. 04, 2020</t>
        </is>
      </c>
      <c r="C1" s="2" t="inlineStr">
        <is>
          <t>Dec. 31, 2021</t>
        </is>
      </c>
      <c r="D1" s="2" t="inlineStr">
        <is>
          <t>Dec. 31, 2020</t>
        </is>
      </c>
    </row>
    <row r="2">
      <c r="A2" s="3" t="inlineStr">
        <is>
          <t>Debt Instrument [Line Items]</t>
        </is>
      </c>
    </row>
    <row r="3">
      <c r="A3" s="4" t="inlineStr">
        <is>
          <t>Debt, principal amount</t>
        </is>
      </c>
      <c r="C3" s="5" t="n">
        <v>113622000</v>
      </c>
      <c r="D3" s="5" t="n">
        <v>125510000</v>
      </c>
    </row>
    <row r="4">
      <c r="A4" s="4" t="inlineStr">
        <is>
          <t>Senior Loans | Senior Secured Term Loan Facility Commitment</t>
        </is>
      </c>
    </row>
    <row r="5">
      <c r="A5" s="3" t="inlineStr">
        <is>
          <t>Debt Instrument [Line Items]</t>
        </is>
      </c>
    </row>
    <row r="6">
      <c r="A6" s="4" t="inlineStr">
        <is>
          <t>Debt, principal amount</t>
        </is>
      </c>
      <c r="B6" s="5" t="n">
        <v>50000000</v>
      </c>
      <c r="C6" s="5" t="n">
        <v>50000000</v>
      </c>
      <c r="D6" s="5" t="n">
        <v>50000000</v>
      </c>
    </row>
    <row r="7">
      <c r="A7" s="4" t="inlineStr">
        <is>
          <t>Paid-in-kind interest rate</t>
        </is>
      </c>
      <c r="B7" s="4" t="inlineStr">
        <is>
          <t>3.00%</t>
        </is>
      </c>
    </row>
    <row r="8">
      <c r="A8" s="4" t="inlineStr">
        <is>
          <t>Senior Loans | Senior Secured Term Loan Facility Commitment | London Interbank Offered Rate (LIBOR)</t>
        </is>
      </c>
    </row>
    <row r="9">
      <c r="A9" s="3" t="inlineStr">
        <is>
          <t>Debt Instrument [Line Items]</t>
        </is>
      </c>
    </row>
    <row r="10">
      <c r="A10" s="4" t="inlineStr">
        <is>
          <t>Basis spread on variable rate</t>
        </is>
      </c>
      <c r="B10" s="4" t="inlineStr">
        <is>
          <t>8.00%</t>
        </is>
      </c>
    </row>
    <row r="11">
      <c r="A11" s="4" t="inlineStr">
        <is>
          <t>Senior Loans | Senior Secured Term Loan Facility Commitment | London Interbank Offered Rate (LIBOR) | Minimum</t>
        </is>
      </c>
    </row>
    <row r="12">
      <c r="A12" s="3" t="inlineStr">
        <is>
          <t>Debt Instrument [Line Items]</t>
        </is>
      </c>
    </row>
    <row r="13">
      <c r="A13" s="4" t="inlineStr">
        <is>
          <t>Basis spread on variable rate</t>
        </is>
      </c>
      <c r="B13"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ng Term Debt - Schedule of Debt (Details) - USD ($)</t>
        </is>
      </c>
      <c r="B1" s="2" t="inlineStr">
        <is>
          <t>Dec. 31, 2021</t>
        </is>
      </c>
      <c r="C1" s="2" t="inlineStr">
        <is>
          <t>Dec. 31, 2020</t>
        </is>
      </c>
      <c r="D1" s="2" t="inlineStr">
        <is>
          <t>Dec. 04, 2020</t>
        </is>
      </c>
    </row>
    <row r="2">
      <c r="A2" s="3" t="inlineStr">
        <is>
          <t>Debt Instrument [Line Items]</t>
        </is>
      </c>
    </row>
    <row r="3">
      <c r="A3" s="4" t="inlineStr">
        <is>
          <t>Outstanding principal</t>
        </is>
      </c>
      <c r="B3" s="5" t="n">
        <v>113622000</v>
      </c>
      <c r="C3" s="5" t="n">
        <v>125510000</v>
      </c>
    </row>
    <row r="4">
      <c r="A4" s="4" t="inlineStr">
        <is>
          <t>Senior Loans | Senior Secured Term Loan Facility Commitment</t>
        </is>
      </c>
    </row>
    <row r="5">
      <c r="A5" s="3" t="inlineStr">
        <is>
          <t>Debt Instrument [Line Items]</t>
        </is>
      </c>
    </row>
    <row r="6">
      <c r="A6" s="4" t="inlineStr">
        <is>
          <t>Outstanding principal</t>
        </is>
      </c>
      <c r="B6" s="6" t="n">
        <v>50000000</v>
      </c>
      <c r="C6" s="6" t="n">
        <v>50000000</v>
      </c>
      <c r="D6" s="5" t="n">
        <v>50000000</v>
      </c>
    </row>
    <row r="7">
      <c r="A7" s="4" t="inlineStr">
        <is>
          <t>PIK</t>
        </is>
      </c>
      <c r="B7" s="6" t="n">
        <v>1664000</v>
      </c>
      <c r="C7" s="6" t="n">
        <v>117000</v>
      </c>
    </row>
    <row r="8">
      <c r="A8" s="4" t="inlineStr">
        <is>
          <t>Debt discount</t>
        </is>
      </c>
      <c r="B8" s="6" t="n">
        <v>-11003000</v>
      </c>
      <c r="C8" s="6" t="n">
        <v>-13704000</v>
      </c>
    </row>
    <row r="9">
      <c r="A9" s="4" t="inlineStr">
        <is>
          <t>Total carrying amount</t>
        </is>
      </c>
      <c r="B9" s="5" t="n">
        <v>40661000</v>
      </c>
      <c r="C9" s="5" t="n">
        <v>364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0" customWidth="1" min="2" max="2"/>
    <col width="20" customWidth="1" min="3" max="3"/>
    <col width="41" customWidth="1" min="4" max="4"/>
    <col width="27" customWidth="1" min="5" max="5"/>
    <col width="21" customWidth="1" min="6" max="6"/>
    <col width="27" customWidth="1" min="7" max="7"/>
  </cols>
  <sheetData>
    <row r="1">
      <c r="A1" s="1" t="inlineStr">
        <is>
          <t>Stock-Based Compensation - Narrative (Details) $ / shares in Units, $ in Thousands</t>
        </is>
      </c>
      <c r="B1" s="2" t="inlineStr">
        <is>
          <t>Aug. 26, 2020$ / sharesshares</t>
        </is>
      </c>
      <c r="C1" s="2" t="inlineStr">
        <is>
          <t>Jun. 30, 2021shares</t>
        </is>
      </c>
      <c r="D1" s="2" t="inlineStr">
        <is>
          <t>Dec. 31, 2021USD ($)plan$ / sharesshares</t>
        </is>
      </c>
      <c r="E1" s="2" t="inlineStr">
        <is>
          <t>Dec. 31, 2020USD ($)shares</t>
        </is>
      </c>
      <c r="F1" s="2" t="inlineStr">
        <is>
          <t>Dec. 31, 2019USD ($)</t>
        </is>
      </c>
      <c r="G1" s="2" t="inlineStr">
        <is>
          <t>Dec. 31, 2021USD ($)shares</t>
        </is>
      </c>
    </row>
    <row r="2">
      <c r="A2" s="3" t="inlineStr">
        <is>
          <t>Share-based Compensation Arrangement by Share-based Payment Award [Line Items]</t>
        </is>
      </c>
    </row>
    <row r="3">
      <c r="A3" s="4" t="inlineStr">
        <is>
          <t>Number of stock incentive plan | plan</t>
        </is>
      </c>
      <c r="D3" s="6" t="n">
        <v>2</v>
      </c>
    </row>
    <row r="4">
      <c r="A4" s="4" t="inlineStr">
        <is>
          <t>Stock-based compensation expense | $</t>
        </is>
      </c>
      <c r="D4" s="5" t="n">
        <v>13020</v>
      </c>
      <c r="E4" s="5" t="n">
        <v>351</v>
      </c>
      <c r="F4" s="5" t="n">
        <v>315</v>
      </c>
    </row>
    <row r="5">
      <c r="A5" s="4" t="inlineStr">
        <is>
          <t>Restricted shares granted (in shares)</t>
        </is>
      </c>
      <c r="D5" s="6" t="n">
        <v>2170426</v>
      </c>
    </row>
    <row r="6">
      <c r="A6" s="4" t="inlineStr">
        <is>
          <t>Restricted shares granted, grant date fair value (in dollars per share) | $ / shares</t>
        </is>
      </c>
      <c r="D6" s="8" t="n">
        <v>6.1</v>
      </c>
    </row>
    <row r="7">
      <c r="A7" s="4" t="inlineStr">
        <is>
          <t>2014 Plan</t>
        </is>
      </c>
    </row>
    <row r="8">
      <c r="A8" s="3" t="inlineStr">
        <is>
          <t>Share-based Compensation Arrangement by Share-based Payment Award [Line Items]</t>
        </is>
      </c>
    </row>
    <row r="9">
      <c r="A9" s="4" t="inlineStr">
        <is>
          <t>Stock options granted (in shares)</t>
        </is>
      </c>
      <c r="C9" s="6" t="n">
        <v>0</v>
      </c>
      <c r="D9" s="6" t="n">
        <v>0</v>
      </c>
      <c r="G9" s="6" t="n">
        <v>0</v>
      </c>
    </row>
    <row r="10">
      <c r="A10" s="4" t="inlineStr">
        <is>
          <t>Shares exercised, intrinsic value | $</t>
        </is>
      </c>
      <c r="D10" s="5" t="n">
        <v>6642</v>
      </c>
      <c r="E10" s="5" t="n">
        <v>2061</v>
      </c>
    </row>
    <row r="11">
      <c r="A11" s="4" t="inlineStr">
        <is>
          <t>Compensation cost not yet recognized | $</t>
        </is>
      </c>
      <c r="D11" s="5" t="n">
        <v>32</v>
      </c>
      <c r="G11" s="5" t="n">
        <v>32</v>
      </c>
    </row>
    <row r="12">
      <c r="A12" s="4" t="inlineStr">
        <is>
          <t>Stock options outstanding (in shares)</t>
        </is>
      </c>
      <c r="D12" s="6" t="n">
        <v>8371097</v>
      </c>
      <c r="E12" s="6" t="n">
        <v>10571222</v>
      </c>
      <c r="G12" s="6" t="n">
        <v>8371097</v>
      </c>
    </row>
    <row r="13">
      <c r="A13" s="4" t="inlineStr">
        <is>
          <t>2021 Plan</t>
        </is>
      </c>
    </row>
    <row r="14">
      <c r="A14" s="3" t="inlineStr">
        <is>
          <t>Share-based Compensation Arrangement by Share-based Payment Award [Line Items]</t>
        </is>
      </c>
    </row>
    <row r="15">
      <c r="A15" s="4" t="inlineStr">
        <is>
          <t>Compensation cost not yet recognized | $</t>
        </is>
      </c>
      <c r="D15" s="5" t="n">
        <v>1539</v>
      </c>
      <c r="G15" s="5" t="n">
        <v>1539</v>
      </c>
    </row>
    <row r="16">
      <c r="A16" s="4" t="inlineStr">
        <is>
          <t>Options granted, weighted-average grant-date fair value (in dollars per share) | $ / shares</t>
        </is>
      </c>
      <c r="D16" s="8" t="n">
        <v>6.18</v>
      </c>
    </row>
    <row r="17">
      <c r="A17" s="4" t="inlineStr">
        <is>
          <t>Stock options outstanding (in shares)</t>
        </is>
      </c>
      <c r="D17" s="6" t="n">
        <v>346603</v>
      </c>
      <c r="E17" s="6" t="n">
        <v>0</v>
      </c>
      <c r="G17" s="6" t="n">
        <v>346603</v>
      </c>
    </row>
    <row r="18">
      <c r="A18" s="4" t="inlineStr">
        <is>
          <t>Shares available for grant (in shares)</t>
        </is>
      </c>
      <c r="D18" s="6" t="n">
        <v>6470397</v>
      </c>
      <c r="G18" s="6" t="n">
        <v>6470397</v>
      </c>
    </row>
    <row r="19">
      <c r="A19" s="4" t="inlineStr">
        <is>
          <t>Stock options | 2014 Plan</t>
        </is>
      </c>
    </row>
    <row r="20">
      <c r="A20" s="3" t="inlineStr">
        <is>
          <t>Share-based Compensation Arrangement by Share-based Payment Award [Line Items]</t>
        </is>
      </c>
    </row>
    <row r="21">
      <c r="A21" s="4" t="inlineStr">
        <is>
          <t>Compensation cost not yet recognized, period of recognition</t>
        </is>
      </c>
      <c r="D21" s="4" t="inlineStr">
        <is>
          <t>1 year 9 months 7 days</t>
        </is>
      </c>
    </row>
    <row r="22">
      <c r="A22" s="4" t="inlineStr">
        <is>
          <t>Stock options | 2021 Plan</t>
        </is>
      </c>
    </row>
    <row r="23">
      <c r="A23" s="3" t="inlineStr">
        <is>
          <t>Share-based Compensation Arrangement by Share-based Payment Award [Line Items]</t>
        </is>
      </c>
    </row>
    <row r="24">
      <c r="A24" s="4" t="inlineStr">
        <is>
          <t>Compensation cost not yet recognized, period of recognition</t>
        </is>
      </c>
      <c r="D24" s="4" t="inlineStr">
        <is>
          <t>2 years 10 months 17 days</t>
        </is>
      </c>
    </row>
    <row r="25">
      <c r="A25" s="4" t="inlineStr">
        <is>
          <t>Restricted shares</t>
        </is>
      </c>
    </row>
    <row r="26">
      <c r="A26" s="3" t="inlineStr">
        <is>
          <t>Share-based Compensation Arrangement by Share-based Payment Award [Line Items]</t>
        </is>
      </c>
    </row>
    <row r="27">
      <c r="A27" s="4" t="inlineStr">
        <is>
          <t>Stock-based compensation expense | $</t>
        </is>
      </c>
      <c r="D27" s="5" t="n">
        <v>9348</v>
      </c>
    </row>
    <row r="28">
      <c r="A28" s="4" t="inlineStr">
        <is>
          <t>Restricted shares granted (in shares)</t>
        </is>
      </c>
      <c r="B28" s="6" t="n">
        <v>19000000</v>
      </c>
    </row>
    <row r="29">
      <c r="A29" s="4" t="inlineStr">
        <is>
          <t>Restricted shares granted, grant date fair value (in dollars per share) | $ / shares</t>
        </is>
      </c>
      <c r="B29" s="8" t="n">
        <v>3.28</v>
      </c>
    </row>
    <row r="30">
      <c r="A30" s="4" t="inlineStr">
        <is>
          <t>Percentage of awards vested</t>
        </is>
      </c>
      <c r="B30" s="4" t="inlineStr">
        <is>
          <t>15.00%</t>
        </is>
      </c>
    </row>
    <row r="31">
      <c r="A31" s="4" t="inlineStr">
        <is>
          <t>Minimum</t>
        </is>
      </c>
    </row>
    <row r="32">
      <c r="A32" s="3" t="inlineStr">
        <is>
          <t>Share-based Compensation Arrangement by Share-based Payment Award [Line Items]</t>
        </is>
      </c>
    </row>
    <row r="33">
      <c r="A33" s="4" t="inlineStr">
        <is>
          <t>Vesting period</t>
        </is>
      </c>
      <c r="D33" s="4" t="inlineStr">
        <is>
          <t>1 year</t>
        </is>
      </c>
    </row>
    <row r="34">
      <c r="A34" s="4" t="inlineStr">
        <is>
          <t>Maximum</t>
        </is>
      </c>
    </row>
    <row r="35">
      <c r="A35" s="3" t="inlineStr">
        <is>
          <t>Share-based Compensation Arrangement by Share-based Payment Award [Line Items]</t>
        </is>
      </c>
    </row>
    <row r="36">
      <c r="A36" s="4" t="inlineStr">
        <is>
          <t>Vesting period</t>
        </is>
      </c>
      <c r="D36" s="4" t="inlineStr">
        <is>
          <t>4 years</t>
        </is>
      </c>
    </row>
    <row r="37">
      <c r="A37" s="4" t="inlineStr">
        <is>
          <t>Nonemployee</t>
        </is>
      </c>
    </row>
    <row r="38">
      <c r="A38" s="3" t="inlineStr">
        <is>
          <t>Share-based Compensation Arrangement by Share-based Payment Award [Line Items]</t>
        </is>
      </c>
    </row>
    <row r="39">
      <c r="A39" s="4" t="inlineStr">
        <is>
          <t>Stock options granted (in shares)</t>
        </is>
      </c>
      <c r="D39" s="6" t="n">
        <v>0</v>
      </c>
      <c r="E3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6" customWidth="1" min="5" max="5"/>
  </cols>
  <sheetData>
    <row r="1">
      <c r="A1" s="1" t="inlineStr">
        <is>
          <t>Stock-Based Compensation - Option Activity (Details) - USD ($) $ / shares in Units, $ in Thousands</t>
        </is>
      </c>
      <c r="B1" s="2" t="inlineStr">
        <is>
          <t>1 Months Ended</t>
        </is>
      </c>
      <c r="C1" s="2" t="inlineStr">
        <is>
          <t>12 Months Ended</t>
        </is>
      </c>
      <c r="E1" s="2" t="inlineStr">
        <is>
          <t>15 Months Ended</t>
        </is>
      </c>
    </row>
    <row r="2">
      <c r="B2" s="2" t="inlineStr">
        <is>
          <t>Jun. 30, 2021</t>
        </is>
      </c>
      <c r="C2" s="2" t="inlineStr">
        <is>
          <t>Dec. 31, 2021</t>
        </is>
      </c>
      <c r="D2" s="2" t="inlineStr">
        <is>
          <t>Dec. 31, 2020</t>
        </is>
      </c>
      <c r="E2" s="2" t="inlineStr">
        <is>
          <t>Dec. 31, 2021</t>
        </is>
      </c>
    </row>
    <row r="3">
      <c r="A3" s="3" t="inlineStr">
        <is>
          <t>Additional Disclosures</t>
        </is>
      </c>
    </row>
    <row r="4">
      <c r="A4" s="4" t="inlineStr">
        <is>
          <t>Options exercisable, weighted-average remaining contractual term (in years)</t>
        </is>
      </c>
      <c r="C4" s="4" t="inlineStr">
        <is>
          <t>9 years 6 months</t>
        </is>
      </c>
    </row>
    <row r="5">
      <c r="A5" s="4" t="inlineStr">
        <is>
          <t>2014 Plan</t>
        </is>
      </c>
    </row>
    <row r="6">
      <c r="A6" s="3" t="inlineStr">
        <is>
          <t>Number of Options</t>
        </is>
      </c>
    </row>
    <row r="7">
      <c r="A7" s="4" t="inlineStr">
        <is>
          <t>Beginning balance (in shares)</t>
        </is>
      </c>
      <c r="C7" s="6" t="n">
        <v>10571222</v>
      </c>
    </row>
    <row r="8">
      <c r="A8" s="4" t="inlineStr">
        <is>
          <t>Granted (in shares)</t>
        </is>
      </c>
      <c r="B8" s="6" t="n">
        <v>0</v>
      </c>
      <c r="C8" s="6" t="n">
        <v>0</v>
      </c>
      <c r="E8" s="6" t="n">
        <v>0</v>
      </c>
    </row>
    <row r="9">
      <c r="A9" s="4" t="inlineStr">
        <is>
          <t>Exercised (in shares)</t>
        </is>
      </c>
      <c r="C9" s="6" t="n">
        <v>-2174963</v>
      </c>
    </row>
    <row r="10">
      <c r="A10" s="4" t="inlineStr">
        <is>
          <t>Forfeited (in shares)</t>
        </is>
      </c>
      <c r="C10" s="6" t="n">
        <v>-25162</v>
      </c>
    </row>
    <row r="11">
      <c r="A11" s="4" t="inlineStr">
        <is>
          <t>Ending balance (in shares)</t>
        </is>
      </c>
      <c r="C11" s="6" t="n">
        <v>8371097</v>
      </c>
      <c r="D11" s="6" t="n">
        <v>10571222</v>
      </c>
      <c r="E11" s="6" t="n">
        <v>8371097</v>
      </c>
    </row>
    <row r="12">
      <c r="A12" s="4" t="inlineStr">
        <is>
          <t>Exercisable (in shares)</t>
        </is>
      </c>
      <c r="C12" s="6" t="n">
        <v>8341982</v>
      </c>
      <c r="E12" s="6" t="n">
        <v>8341982</v>
      </c>
    </row>
    <row r="13">
      <c r="A13" s="4" t="inlineStr">
        <is>
          <t>Unvested (in shares)</t>
        </is>
      </c>
      <c r="C13" s="6" t="n">
        <v>29115</v>
      </c>
      <c r="E13" s="6" t="n">
        <v>29115</v>
      </c>
    </row>
    <row r="14">
      <c r="A14" s="3" t="inlineStr">
        <is>
          <t>Weighted- Average Exercise Price</t>
        </is>
      </c>
    </row>
    <row r="15">
      <c r="A15" s="4" t="inlineStr">
        <is>
          <t>Beginning balance (in dollars per share)</t>
        </is>
      </c>
      <c r="C15" s="8" t="n">
        <v>0.29</v>
      </c>
    </row>
    <row r="16">
      <c r="A16" s="4" t="inlineStr">
        <is>
          <t>Granted (in dollars per share)</t>
        </is>
      </c>
      <c r="C16" s="6" t="n">
        <v>0</v>
      </c>
    </row>
    <row r="17">
      <c r="A17" s="4" t="inlineStr">
        <is>
          <t>Exercised (in dollars per share)</t>
        </is>
      </c>
      <c r="C17" s="9" t="n">
        <v>0.31</v>
      </c>
    </row>
    <row r="18">
      <c r="A18" s="4" t="inlineStr">
        <is>
          <t>Forfeited (in dollars per share)</t>
        </is>
      </c>
      <c r="C18" s="9" t="n">
        <v>0.46</v>
      </c>
    </row>
    <row r="19">
      <c r="A19" s="4" t="inlineStr">
        <is>
          <t>Ending balance (in dollars per share)</t>
        </is>
      </c>
      <c r="C19" s="9" t="n">
        <v>0.29</v>
      </c>
      <c r="D19" s="8" t="n">
        <v>0.29</v>
      </c>
      <c r="E19" s="8" t="n">
        <v>0.29</v>
      </c>
    </row>
    <row r="20">
      <c r="A20" s="4" t="inlineStr">
        <is>
          <t>Exercisable (in dollars per share)</t>
        </is>
      </c>
      <c r="C20" s="9" t="n">
        <v>0.29</v>
      </c>
      <c r="E20" s="9" t="n">
        <v>0.29</v>
      </c>
    </row>
    <row r="21">
      <c r="A21" s="4" t="inlineStr">
        <is>
          <t>Unvested (in dollars per share)</t>
        </is>
      </c>
      <c r="C21" s="8" t="n">
        <v>2.32</v>
      </c>
      <c r="E21" s="8" t="n">
        <v>2.32</v>
      </c>
    </row>
    <row r="22">
      <c r="A22" s="3" t="inlineStr">
        <is>
          <t>Additional Disclosures</t>
        </is>
      </c>
    </row>
    <row r="23">
      <c r="A23" s="4" t="inlineStr">
        <is>
          <t>Options outstanding, weighted-average remaining contractual term (in years)</t>
        </is>
      </c>
      <c r="C23" s="4" t="inlineStr">
        <is>
          <t>7 years 3 months 29 days</t>
        </is>
      </c>
      <c r="D23" s="4" t="inlineStr">
        <is>
          <t>8 years 2 months 19 days</t>
        </is>
      </c>
    </row>
    <row r="24">
      <c r="A24" s="4" t="inlineStr">
        <is>
          <t>Options exercisable, weighted-average remaining contractual term (in years)</t>
        </is>
      </c>
      <c r="C24" s="4" t="inlineStr">
        <is>
          <t>7 years 3 months 29 days</t>
        </is>
      </c>
    </row>
    <row r="25">
      <c r="A25" s="4" t="inlineStr">
        <is>
          <t>Options unvested, weighted-average remaining contractual term (in years)</t>
        </is>
      </c>
      <c r="C25" s="4" t="inlineStr">
        <is>
          <t>8 years 4 months 6 days</t>
        </is>
      </c>
    </row>
    <row r="26">
      <c r="A26" s="4" t="inlineStr">
        <is>
          <t>Options outstanding, aggregate intrinsic value</t>
        </is>
      </c>
      <c r="C26" s="5" t="n">
        <v>25773</v>
      </c>
      <c r="D26" s="5" t="n">
        <v>82013</v>
      </c>
      <c r="E26" s="5" t="n">
        <v>25773</v>
      </c>
    </row>
    <row r="27">
      <c r="A27" s="4" t="inlineStr">
        <is>
          <t>Options exercisable, aggregate intrinsic value</t>
        </is>
      </c>
      <c r="C27" s="6" t="n">
        <v>25731</v>
      </c>
      <c r="E27" s="6" t="n">
        <v>25731</v>
      </c>
    </row>
    <row r="28">
      <c r="A28" s="4" t="inlineStr">
        <is>
          <t>Options unvested, aggregate intrinsic value</t>
        </is>
      </c>
      <c r="C28" s="5" t="n">
        <v>42</v>
      </c>
      <c r="E28" s="5" t="n">
        <v>42</v>
      </c>
    </row>
    <row r="29">
      <c r="A29" s="4" t="inlineStr">
        <is>
          <t>2021 Plan</t>
        </is>
      </c>
    </row>
    <row r="30">
      <c r="A30" s="3" t="inlineStr">
        <is>
          <t>Number of Options</t>
        </is>
      </c>
    </row>
    <row r="31">
      <c r="A31" s="4" t="inlineStr">
        <is>
          <t>Beginning balance (in shares)</t>
        </is>
      </c>
      <c r="C31" s="6" t="n">
        <v>0</v>
      </c>
    </row>
    <row r="32">
      <c r="A32" s="4" t="inlineStr">
        <is>
          <t>Exercised (in shares)</t>
        </is>
      </c>
      <c r="C32" s="6" t="n">
        <v>0</v>
      </c>
    </row>
    <row r="33">
      <c r="A33" s="4" t="inlineStr">
        <is>
          <t>Forfeited (in shares)</t>
        </is>
      </c>
      <c r="C33" s="6" t="n">
        <v>-1386413</v>
      </c>
    </row>
    <row r="34">
      <c r="A34" s="4" t="inlineStr">
        <is>
          <t>Ending balance (in shares)</t>
        </is>
      </c>
      <c r="C34" s="6" t="n">
        <v>346603</v>
      </c>
      <c r="D34" s="6" t="n">
        <v>0</v>
      </c>
      <c r="E34" s="6" t="n">
        <v>346603</v>
      </c>
    </row>
    <row r="35">
      <c r="A35" s="4" t="inlineStr">
        <is>
          <t>Exercisable (in shares)</t>
        </is>
      </c>
      <c r="C35" s="6" t="n">
        <v>93872</v>
      </c>
      <c r="E35" s="6" t="n">
        <v>93872</v>
      </c>
    </row>
    <row r="36">
      <c r="A36" s="4" t="inlineStr">
        <is>
          <t>Unvested (in shares)</t>
        </is>
      </c>
      <c r="C36" s="6" t="n">
        <v>252731</v>
      </c>
      <c r="E36" s="6" t="n">
        <v>252731</v>
      </c>
    </row>
    <row r="37">
      <c r="A37" s="3" t="inlineStr">
        <is>
          <t>Weighted- Average Exercise Price</t>
        </is>
      </c>
    </row>
    <row r="38">
      <c r="A38" s="4" t="inlineStr">
        <is>
          <t>Beginning balance (in dollars per share)</t>
        </is>
      </c>
      <c r="C38" s="5" t="n">
        <v>0</v>
      </c>
    </row>
    <row r="39">
      <c r="A39" s="4" t="inlineStr">
        <is>
          <t>Exercised (in dollars per share)</t>
        </is>
      </c>
      <c r="C39" s="6" t="n">
        <v>0</v>
      </c>
    </row>
    <row r="40">
      <c r="A40" s="4" t="inlineStr">
        <is>
          <t>Forfeited (in dollars per share)</t>
        </is>
      </c>
      <c r="C40" s="9" t="n">
        <v>10.45</v>
      </c>
    </row>
    <row r="41">
      <c r="A41" s="4" t="inlineStr">
        <is>
          <t>Ending balance (in dollars per share)</t>
        </is>
      </c>
      <c r="C41" s="9" t="n">
        <v>10.45</v>
      </c>
      <c r="D41" s="5" t="n">
        <v>0</v>
      </c>
      <c r="E41" s="8" t="n">
        <v>10.45</v>
      </c>
    </row>
    <row r="42">
      <c r="A42" s="4" t="inlineStr">
        <is>
          <t>Exercisable (in dollars per share)</t>
        </is>
      </c>
      <c r="C42" s="6" t="n">
        <v>0</v>
      </c>
      <c r="E42" s="6" t="n">
        <v>0</v>
      </c>
    </row>
    <row r="43">
      <c r="A43" s="4" t="inlineStr">
        <is>
          <t>Unvested (in dollars per share)</t>
        </is>
      </c>
      <c r="C43" s="8" t="n">
        <v>10.45</v>
      </c>
      <c r="E43" s="8" t="n">
        <v>10.45</v>
      </c>
    </row>
    <row r="44">
      <c r="A44" s="3" t="inlineStr">
        <is>
          <t>Additional Disclosures</t>
        </is>
      </c>
    </row>
    <row r="45">
      <c r="A45" s="4" t="inlineStr">
        <is>
          <t>Options outstanding, weighted-average remaining contractual term (in years)</t>
        </is>
      </c>
      <c r="C45" s="4" t="inlineStr">
        <is>
          <t>9 years 6 months</t>
        </is>
      </c>
    </row>
    <row r="46">
      <c r="A46" s="4" t="inlineStr">
        <is>
          <t>Options unvested, weighted-average remaining contractual term (in years)</t>
        </is>
      </c>
      <c r="C46" s="4" t="inlineStr">
        <is>
          <t>9 years 6 months</t>
        </is>
      </c>
    </row>
    <row r="47">
      <c r="A47" s="4" t="inlineStr">
        <is>
          <t>Options outstanding, aggregate intrinsic value</t>
        </is>
      </c>
      <c r="C47" s="5" t="n">
        <v>0</v>
      </c>
      <c r="D47" s="5" t="n">
        <v>0</v>
      </c>
      <c r="E47" s="5" t="n">
        <v>0</v>
      </c>
    </row>
    <row r="48">
      <c r="A48" s="4" t="inlineStr">
        <is>
          <t>Options exercisable, aggregate intrinsic value</t>
        </is>
      </c>
      <c r="C48" s="6" t="n">
        <v>0</v>
      </c>
      <c r="E48" s="6" t="n">
        <v>0</v>
      </c>
    </row>
    <row r="49">
      <c r="A49" s="4" t="inlineStr">
        <is>
          <t>Options unvested, aggregate intrinsic value</t>
        </is>
      </c>
      <c r="C49" s="5" t="n">
        <v>0</v>
      </c>
      <c r="E49" s="5" t="n">
        <v>0</v>
      </c>
    </row>
    <row r="50">
      <c r="A50" s="4" t="inlineStr">
        <is>
          <t>2021 Plan | Granted - service conditions</t>
        </is>
      </c>
    </row>
    <row r="51">
      <c r="A51" s="3" t="inlineStr">
        <is>
          <t>Number of Options</t>
        </is>
      </c>
    </row>
    <row r="52">
      <c r="A52" s="4" t="inlineStr">
        <is>
          <t>Granted (in shares)</t>
        </is>
      </c>
      <c r="C52" s="6" t="n">
        <v>1039810</v>
      </c>
    </row>
    <row r="53">
      <c r="A53" s="3" t="inlineStr">
        <is>
          <t>Weighted- Average Exercise Price</t>
        </is>
      </c>
    </row>
    <row r="54">
      <c r="A54" s="4" t="inlineStr">
        <is>
          <t>Granted (in dollars per share)</t>
        </is>
      </c>
      <c r="C54" s="8" t="n">
        <v>10.45</v>
      </c>
    </row>
    <row r="55">
      <c r="A55" s="4" t="inlineStr">
        <is>
          <t>2021 Plan | Granted - performance conditions</t>
        </is>
      </c>
    </row>
    <row r="56">
      <c r="A56" s="3" t="inlineStr">
        <is>
          <t>Number of Options</t>
        </is>
      </c>
    </row>
    <row r="57">
      <c r="A57" s="4" t="inlineStr">
        <is>
          <t>Granted (in shares)</t>
        </is>
      </c>
      <c r="C57" s="6" t="n">
        <v>693206</v>
      </c>
    </row>
    <row r="58">
      <c r="A58" s="3" t="inlineStr">
        <is>
          <t>Weighted- Average Exercise Price</t>
        </is>
      </c>
    </row>
    <row r="59">
      <c r="A59" s="4" t="inlineStr">
        <is>
          <t>Granted (in dollars per share)</t>
        </is>
      </c>
      <c r="C59" s="8" t="n">
        <v>10.45</v>
      </c>
    </row>
    <row r="60">
      <c r="A60" s="4" t="inlineStr">
        <is>
          <t>Previously Reported | 2014 Plan</t>
        </is>
      </c>
    </row>
    <row r="61">
      <c r="A61" s="3" t="inlineStr">
        <is>
          <t>Number of Options</t>
        </is>
      </c>
    </row>
    <row r="62">
      <c r="A62" s="4" t="inlineStr">
        <is>
          <t>Beginning balance (in shares)</t>
        </is>
      </c>
      <c r="C62" s="6" t="n">
        <v>11180731</v>
      </c>
    </row>
    <row r="63">
      <c r="A63" s="4" t="inlineStr">
        <is>
          <t>Ending balance (in shares)</t>
        </is>
      </c>
      <c r="D63" s="6" t="n">
        <v>11180731</v>
      </c>
    </row>
    <row r="64">
      <c r="A64" s="3" t="inlineStr">
        <is>
          <t>Weighted- Average Exercise Price</t>
        </is>
      </c>
    </row>
    <row r="65">
      <c r="A65" s="4" t="inlineStr">
        <is>
          <t>Beginning balance (in dollars per share)</t>
        </is>
      </c>
      <c r="C65" s="8" t="n">
        <v>0.27</v>
      </c>
    </row>
    <row r="66">
      <c r="A66" s="4" t="inlineStr">
        <is>
          <t>Ending balance (in dollars per share)</t>
        </is>
      </c>
      <c r="D66" s="8" t="n">
        <v>0.27</v>
      </c>
    </row>
    <row r="67">
      <c r="A67" s="3" t="inlineStr">
        <is>
          <t>Additional Disclosures</t>
        </is>
      </c>
    </row>
    <row r="68">
      <c r="A68" s="4" t="inlineStr">
        <is>
          <t>Options outstanding, weighted-average remaining contractual term (in years)</t>
        </is>
      </c>
      <c r="D68" s="4" t="inlineStr">
        <is>
          <t>8 years 2 months 19 days</t>
        </is>
      </c>
    </row>
    <row r="69">
      <c r="A69" s="4" t="inlineStr">
        <is>
          <t>Options outstanding, aggregate intrinsic value</t>
        </is>
      </c>
      <c r="D69" s="5" t="n">
        <v>82013</v>
      </c>
    </row>
    <row r="70">
      <c r="A70" s="4" t="inlineStr">
        <is>
          <t>Retroactive application of recapitalization | 2014 Plan</t>
        </is>
      </c>
    </row>
    <row r="71">
      <c r="A71" s="3" t="inlineStr">
        <is>
          <t>Number of Options</t>
        </is>
      </c>
    </row>
    <row r="72">
      <c r="A72" s="4" t="inlineStr">
        <is>
          <t>Beginning balance (in shares)</t>
        </is>
      </c>
      <c r="C72" s="6" t="n">
        <v>-609509</v>
      </c>
    </row>
    <row r="73">
      <c r="A73" s="4" t="inlineStr">
        <is>
          <t>Ending balance (in shares)</t>
        </is>
      </c>
      <c r="D73" s="6" t="n">
        <v>-60950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Option Valuation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row>
    <row r="5">
      <c r="A5" s="4" t="inlineStr">
        <is>
          <t>Stock options | 2021 Plan</t>
        </is>
      </c>
    </row>
    <row r="6">
      <c r="A6" s="3" t="inlineStr">
        <is>
          <t>Share-based Compensation Arrangement by Share-based Payment Award [Line Items]</t>
        </is>
      </c>
    </row>
    <row r="7">
      <c r="A7" s="4" t="inlineStr">
        <is>
          <t>Exercise price (in dollars per share)</t>
        </is>
      </c>
      <c r="B7" s="8" t="n">
        <v>10.45</v>
      </c>
      <c r="C7" s="8" t="n">
        <v>3.28</v>
      </c>
    </row>
    <row r="8">
      <c r="A8" s="4" t="inlineStr">
        <is>
          <t>Risk-free interest rate</t>
        </is>
      </c>
      <c r="B8" s="4" t="inlineStr">
        <is>
          <t>1.02%</t>
        </is>
      </c>
      <c r="C8" s="4" t="inlineStr">
        <is>
          <t>0.11%</t>
        </is>
      </c>
    </row>
    <row r="9">
      <c r="A9" s="4" t="inlineStr">
        <is>
          <t>Expected term (in years)</t>
        </is>
      </c>
      <c r="B9" s="4" t="inlineStr">
        <is>
          <t>5 years 9 months 10 days</t>
        </is>
      </c>
      <c r="C9" s="4" t="inlineStr">
        <is>
          <t>3 years</t>
        </is>
      </c>
    </row>
    <row r="10">
      <c r="A10" s="4" t="inlineStr">
        <is>
          <t>Expected volatility</t>
        </is>
      </c>
      <c r="B10" s="4" t="inlineStr">
        <is>
          <t>66.90%</t>
        </is>
      </c>
      <c r="C10" s="4" t="inlineStr">
        <is>
          <t>60.00%</t>
        </is>
      </c>
    </row>
    <row r="11">
      <c r="A11" s="4" t="inlineStr">
        <is>
          <t>Expected dividend yield</t>
        </is>
      </c>
      <c r="B11" s="4" t="inlineStr">
        <is>
          <t>0.00%</t>
        </is>
      </c>
      <c r="C11"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39" customWidth="1" min="5" max="5"/>
    <col width="20" customWidth="1" min="6" max="6"/>
    <col width="44" customWidth="1" min="7" max="7"/>
    <col width="13" customWidth="1" min="8" max="8"/>
    <col width="29" customWidth="1" min="9" max="9"/>
    <col width="51" customWidth="1" min="10" max="10"/>
    <col width="32" customWidth="1" min="11" max="11"/>
    <col width="56" customWidth="1" min="12" max="12"/>
    <col width="27" customWidth="1" min="13" max="13"/>
    <col width="43" customWidth="1" min="14" max="14"/>
    <col width="65" customWidth="1" min="15" max="15"/>
    <col width="46" customWidth="1" min="16" max="16"/>
    <col width="70" customWidth="1" min="17" max="17"/>
    <col width="20" customWidth="1" min="18" max="18"/>
    <col width="39" customWidth="1" min="19" max="19"/>
    <col width="63" customWidth="1" min="20" max="20"/>
  </cols>
  <sheetData>
    <row r="1">
      <c r="A1" s="1" t="inlineStr">
        <is>
          <t>CONSOLIDATED STATEMENTS OF STOCKHOLDERS’ EQUITY (DEFICIT) - USD ($) $ in Thousands</t>
        </is>
      </c>
      <c r="C1" s="2" t="inlineStr">
        <is>
          <t>Total</t>
        </is>
      </c>
      <c r="D1" s="2" t="inlineStr">
        <is>
          <t>Convertible note</t>
        </is>
      </c>
      <c r="E1" s="2" t="inlineStr">
        <is>
          <t>Redeemable convertible preferred stock</t>
        </is>
      </c>
      <c r="F1" s="2" t="inlineStr">
        <is>
          <t>Previously Reported</t>
        </is>
      </c>
      <c r="G1" s="2" t="inlineStr">
        <is>
          <t>Retroactive application of recapitalization</t>
        </is>
      </c>
      <c r="H1" s="2" t="inlineStr">
        <is>
          <t>Common Stock</t>
        </is>
      </c>
      <c r="I1" s="2" t="inlineStr">
        <is>
          <t>Common StockConvertible note</t>
        </is>
      </c>
      <c r="J1" s="2" t="inlineStr">
        <is>
          <t>Common StockRedeemable convertible preferred stock</t>
        </is>
      </c>
      <c r="K1" s="2" t="inlineStr">
        <is>
          <t>Common StockPreviously Reported</t>
        </is>
      </c>
      <c r="L1" s="2" t="inlineStr">
        <is>
          <t>Common StockRetroactive application of recapitalization</t>
        </is>
      </c>
      <c r="M1" s="2" t="inlineStr">
        <is>
          <t>Additional Paid-in Capital</t>
        </is>
      </c>
      <c r="N1" s="2" t="inlineStr">
        <is>
          <t>Additional Paid-in CapitalConvertible note</t>
        </is>
      </c>
      <c r="O1" s="2" t="inlineStr">
        <is>
          <t>Additional Paid-in CapitalRedeemable convertible preferred stock</t>
        </is>
      </c>
      <c r="P1" s="2" t="inlineStr">
        <is>
          <t>Additional Paid-in CapitalPreviously Reported</t>
        </is>
      </c>
      <c r="Q1" s="2" t="inlineStr">
        <is>
          <t>Additional Paid-in CapitalRetroactive application of recapitalization</t>
        </is>
      </c>
      <c r="R1" s="2" t="inlineStr">
        <is>
          <t>Accumulated Deficit</t>
        </is>
      </c>
      <c r="S1" s="2" t="inlineStr">
        <is>
          <t>Accumulated DeficitPreviously Reported</t>
        </is>
      </c>
      <c r="T1" s="2" t="inlineStr">
        <is>
          <t>Accumulated DeficitRetroactive application of recapitalization</t>
        </is>
      </c>
    </row>
    <row r="2">
      <c r="A2" s="4" t="inlineStr">
        <is>
          <t>Beginning balance (in shares) at Dec. 31, 2018</t>
        </is>
      </c>
      <c r="C2" s="6" t="n">
        <v>0</v>
      </c>
      <c r="F2" s="6" t="n">
        <v>24773767</v>
      </c>
      <c r="G2" s="6" t="n">
        <v>-24773767</v>
      </c>
    </row>
    <row r="3">
      <c r="A3" s="4" t="inlineStr">
        <is>
          <t>Beginning balance at Dec. 31, 2018</t>
        </is>
      </c>
      <c r="C3" s="5" t="n">
        <v>0</v>
      </c>
      <c r="F3" s="5" t="n">
        <v>34326</v>
      </c>
      <c r="G3" s="5" t="n">
        <v>-34326</v>
      </c>
    </row>
    <row r="4">
      <c r="A4" s="4" t="inlineStr">
        <is>
          <t>Ending balance (in shares) at Dec. 31, 2019</t>
        </is>
      </c>
      <c r="C4" s="6" t="n">
        <v>0</v>
      </c>
    </row>
    <row r="5">
      <c r="A5" s="4" t="inlineStr">
        <is>
          <t>Ending balance at Dec. 31, 2019</t>
        </is>
      </c>
      <c r="C5" s="5" t="n">
        <v>0</v>
      </c>
    </row>
    <row r="6">
      <c r="A6" s="4" t="inlineStr">
        <is>
          <t>Beginning balance (in shares) at Dec. 31, 2018</t>
        </is>
      </c>
      <c r="H6" s="6" t="n">
        <v>16593245</v>
      </c>
      <c r="K6" s="6" t="n">
        <v>8680353</v>
      </c>
      <c r="L6" s="6" t="n">
        <v>7912892</v>
      </c>
    </row>
    <row r="7">
      <c r="A7" s="4" t="inlineStr">
        <is>
          <t>Beginning balance at Dec. 31, 2018</t>
        </is>
      </c>
      <c r="C7" s="6" t="n">
        <v>-21664</v>
      </c>
      <c r="F7" s="5" t="n">
        <v>-55991</v>
      </c>
      <c r="G7" s="5" t="n">
        <v>34327</v>
      </c>
      <c r="H7" s="5" t="n">
        <v>2</v>
      </c>
      <c r="K7" s="5" t="n">
        <v>1</v>
      </c>
      <c r="L7" s="5" t="n">
        <v>1</v>
      </c>
      <c r="M7" s="5" t="n">
        <v>37642</v>
      </c>
      <c r="P7" s="5" t="n">
        <v>3316</v>
      </c>
      <c r="Q7" s="5" t="n">
        <v>34326</v>
      </c>
      <c r="R7" s="5" t="n">
        <v>-59308</v>
      </c>
      <c r="S7" s="5" t="n">
        <v>-59308</v>
      </c>
      <c r="T7" s="5" t="n">
        <v>0</v>
      </c>
    </row>
    <row r="8">
      <c r="A8" s="3" t="inlineStr">
        <is>
          <t>Increase (Decrease) in Stockholders' Equity [Roll Forward]</t>
        </is>
      </c>
    </row>
    <row r="9">
      <c r="A9" s="4" t="inlineStr">
        <is>
          <t>Beneficial conversion feature</t>
        </is>
      </c>
      <c r="M9" s="6" t="n">
        <v>2480</v>
      </c>
      <c r="R9" s="6" t="n">
        <v>-2480</v>
      </c>
    </row>
    <row r="10">
      <c r="A10" s="4" t="inlineStr">
        <is>
          <t>Shares issued from conversion (in shares)</t>
        </is>
      </c>
      <c r="B10" s="4" t="inlineStr">
        <is>
          <t>[1]</t>
        </is>
      </c>
      <c r="I10" s="6" t="n">
        <v>5449538</v>
      </c>
      <c r="J10" s="6" t="n">
        <v>8545606</v>
      </c>
    </row>
    <row r="11">
      <c r="A11" s="4" t="inlineStr">
        <is>
          <t>Shares issued from conversion</t>
        </is>
      </c>
      <c r="B11" s="4" t="inlineStr">
        <is>
          <t>[1]</t>
        </is>
      </c>
      <c r="D11" s="5" t="n">
        <v>6088</v>
      </c>
      <c r="E11" s="5" t="n">
        <v>9547</v>
      </c>
      <c r="J11" s="5" t="n">
        <v>1</v>
      </c>
      <c r="N11" s="5" t="n">
        <v>6088</v>
      </c>
      <c r="O11" s="5" t="n">
        <v>9546</v>
      </c>
    </row>
    <row r="12">
      <c r="A12" s="4" t="inlineStr">
        <is>
          <t>Stock options exercised (in shares)</t>
        </is>
      </c>
      <c r="H12" s="6" t="n">
        <v>6125</v>
      </c>
    </row>
    <row r="13">
      <c r="A13" s="4" t="inlineStr">
        <is>
          <t>Stock options exercised</t>
        </is>
      </c>
      <c r="C13" s="6" t="n">
        <v>2</v>
      </c>
      <c r="M13" s="6" t="n">
        <v>2</v>
      </c>
    </row>
    <row r="14">
      <c r="A14" s="4" t="inlineStr">
        <is>
          <t>Stock-based compensation expense</t>
        </is>
      </c>
      <c r="C14" s="6" t="n">
        <v>315</v>
      </c>
      <c r="M14" s="6" t="n">
        <v>315</v>
      </c>
    </row>
    <row r="15">
      <c r="A15" s="4" t="inlineStr">
        <is>
          <t>Stock warrant issuance</t>
        </is>
      </c>
      <c r="C15" s="6" t="n">
        <v>560</v>
      </c>
      <c r="M15" s="6" t="n">
        <v>560</v>
      </c>
    </row>
    <row r="16">
      <c r="A16" s="4" t="inlineStr">
        <is>
          <t>Net income (loss)</t>
        </is>
      </c>
      <c r="C16" s="6" t="n">
        <v>-18792</v>
      </c>
      <c r="R16" s="6" t="n">
        <v>-18792</v>
      </c>
    </row>
    <row r="17">
      <c r="A17" s="4" t="inlineStr">
        <is>
          <t>Merger financing</t>
        </is>
      </c>
      <c r="C17" s="6" t="n">
        <v>0</v>
      </c>
    </row>
    <row r="18">
      <c r="A18" s="4" t="inlineStr">
        <is>
          <t>Ending balance (in shares) at Dec. 31, 2019</t>
        </is>
      </c>
      <c r="H18" s="6" t="n">
        <v>30594514</v>
      </c>
    </row>
    <row r="19">
      <c r="A19" s="4" t="inlineStr">
        <is>
          <t>Ending balance at Dec. 31, 2019</t>
        </is>
      </c>
      <c r="C19" s="5" t="n">
        <v>-23944</v>
      </c>
      <c r="H19" s="5" t="n">
        <v>3</v>
      </c>
      <c r="M19" s="6" t="n">
        <v>56633</v>
      </c>
      <c r="R19" s="6" t="n">
        <v>-80580</v>
      </c>
    </row>
    <row r="20">
      <c r="A20" s="4" t="inlineStr">
        <is>
          <t>Ending balance (in shares) at Dec. 31, 2020</t>
        </is>
      </c>
      <c r="C20" s="6" t="n">
        <v>0</v>
      </c>
      <c r="F20" s="6" t="n">
        <v>68589913</v>
      </c>
    </row>
    <row r="21">
      <c r="A21" s="4" t="inlineStr">
        <is>
          <t>Ending balance at Dec. 31, 2020</t>
        </is>
      </c>
      <c r="C21" s="5" t="n">
        <v>0</v>
      </c>
      <c r="F21" s="5" t="n">
        <v>49894</v>
      </c>
    </row>
    <row r="22">
      <c r="A22" s="3" t="inlineStr">
        <is>
          <t>Increase (Decrease) in Stockholders' Equity [Roll Forward]</t>
        </is>
      </c>
    </row>
    <row r="23">
      <c r="A23" s="4" t="inlineStr">
        <is>
          <t>Stock options exercised (in shares)</t>
        </is>
      </c>
      <c r="H23" s="6" t="n">
        <v>664209</v>
      </c>
    </row>
    <row r="24">
      <c r="A24" s="4" t="inlineStr">
        <is>
          <t>Stock options exercised</t>
        </is>
      </c>
      <c r="C24" s="6" t="n">
        <v>112</v>
      </c>
      <c r="M24" s="6" t="n">
        <v>112</v>
      </c>
    </row>
    <row r="25">
      <c r="A25" s="4" t="inlineStr">
        <is>
          <t>Stock-based compensation expense</t>
        </is>
      </c>
      <c r="C25" s="6" t="n">
        <v>351</v>
      </c>
      <c r="M25" s="6" t="n">
        <v>351</v>
      </c>
    </row>
    <row r="26">
      <c r="A26" s="4" t="inlineStr">
        <is>
          <t>Net income (loss)</t>
        </is>
      </c>
      <c r="C26" s="6" t="n">
        <v>22531</v>
      </c>
      <c r="R26" s="6" t="n">
        <v>22531</v>
      </c>
    </row>
    <row r="27">
      <c r="A27" s="4" t="inlineStr">
        <is>
          <t>Stock warrant exercise (in shares)</t>
        </is>
      </c>
      <c r="H27" s="6" t="n">
        <v>173753</v>
      </c>
    </row>
    <row r="28">
      <c r="A28" s="4" t="inlineStr">
        <is>
          <t>Stock warrant exercise</t>
        </is>
      </c>
      <c r="C28" s="6" t="n">
        <v>1</v>
      </c>
      <c r="M28" s="6" t="n">
        <v>1</v>
      </c>
    </row>
    <row r="29">
      <c r="A29" s="4" t="inlineStr">
        <is>
          <t>Merger financing</t>
        </is>
      </c>
      <c r="C29" s="5" t="n">
        <v>0</v>
      </c>
    </row>
    <row r="30">
      <c r="A30" s="4" t="inlineStr">
        <is>
          <t>Ending balance (in shares) at Dec. 31, 2020</t>
        </is>
      </c>
      <c r="C30" s="6" t="n">
        <v>31432476</v>
      </c>
      <c r="H30" s="6" t="n">
        <v>31432476</v>
      </c>
    </row>
    <row r="31">
      <c r="A31" s="4" t="inlineStr">
        <is>
          <t>Ending balance at Dec. 31, 2020</t>
        </is>
      </c>
      <c r="C31" s="5" t="n">
        <v>-949</v>
      </c>
      <c r="H31" s="5" t="n">
        <v>3</v>
      </c>
      <c r="M31" s="6" t="n">
        <v>57097</v>
      </c>
      <c r="R31" s="6" t="n">
        <v>-58049</v>
      </c>
    </row>
    <row r="32">
      <c r="A32" s="4" t="inlineStr">
        <is>
          <t>Ending balance (in shares) at Dec. 31, 2021</t>
        </is>
      </c>
      <c r="C32" s="6" t="n">
        <v>0</v>
      </c>
    </row>
    <row r="33">
      <c r="A33" s="4" t="inlineStr">
        <is>
          <t>Ending balance at Dec. 31, 2021</t>
        </is>
      </c>
      <c r="C33" s="5" t="n">
        <v>0</v>
      </c>
    </row>
    <row r="34">
      <c r="A34" s="3" t="inlineStr">
        <is>
          <t>Increase (Decrease) in Stockholders' Equity [Roll Forward]</t>
        </is>
      </c>
    </row>
    <row r="35">
      <c r="A35" s="4" t="inlineStr">
        <is>
          <t>Stock options exercised (in shares)</t>
        </is>
      </c>
      <c r="H35" s="6" t="n">
        <v>2174963</v>
      </c>
    </row>
    <row r="36">
      <c r="A36" s="4" t="inlineStr">
        <is>
          <t>Stock options exercised</t>
        </is>
      </c>
      <c r="C36" s="6" t="n">
        <v>677</v>
      </c>
      <c r="M36" s="6" t="n">
        <v>677</v>
      </c>
    </row>
    <row r="37">
      <c r="A37" s="4" t="inlineStr">
        <is>
          <t>Stock-based compensation expense (in shares)</t>
        </is>
      </c>
      <c r="H37" s="6" t="n">
        <v>2850000</v>
      </c>
    </row>
    <row r="38">
      <c r="A38" s="4" t="inlineStr">
        <is>
          <t>Stock-based compensation expense</t>
        </is>
      </c>
      <c r="C38" s="6" t="n">
        <v>13020</v>
      </c>
      <c r="M38" s="6" t="n">
        <v>13020</v>
      </c>
    </row>
    <row r="39">
      <c r="A39" s="4" t="inlineStr">
        <is>
          <t>Net income (loss)</t>
        </is>
      </c>
      <c r="C39" s="6" t="n">
        <v>21206</v>
      </c>
      <c r="R39" s="6" t="n">
        <v>21206</v>
      </c>
    </row>
    <row r="40">
      <c r="A40" s="4" t="inlineStr">
        <is>
          <t>Stock warrant exercise (in shares)</t>
        </is>
      </c>
      <c r="H40" s="6" t="n">
        <v>6708070</v>
      </c>
    </row>
    <row r="41">
      <c r="A41" s="4" t="inlineStr">
        <is>
          <t>Stock warrant exercise</t>
        </is>
      </c>
      <c r="C41" s="6" t="n">
        <v>13102</v>
      </c>
      <c r="H41" s="5" t="n">
        <v>1</v>
      </c>
      <c r="M41" s="6" t="n">
        <v>13101</v>
      </c>
    </row>
    <row r="42">
      <c r="A42" s="4" t="inlineStr">
        <is>
          <t>PIPE proceeds (in shares)</t>
        </is>
      </c>
      <c r="H42" s="6" t="n">
        <v>15000000</v>
      </c>
    </row>
    <row r="43">
      <c r="A43" s="4" t="inlineStr">
        <is>
          <t>PIPE proceeds</t>
        </is>
      </c>
      <c r="C43" s="6" t="n">
        <v>150000</v>
      </c>
      <c r="H43" s="5" t="n">
        <v>2</v>
      </c>
      <c r="M43" s="6" t="n">
        <v>149998</v>
      </c>
    </row>
    <row r="44">
      <c r="A44" s="4" t="inlineStr">
        <is>
          <t>Merger financing (in shares)</t>
        </is>
      </c>
      <c r="H44" s="6" t="n">
        <v>39408662</v>
      </c>
    </row>
    <row r="45">
      <c r="A45" s="4" t="inlineStr">
        <is>
          <t>Merger financing</t>
        </is>
      </c>
      <c r="C45" s="6" t="n">
        <v>251109</v>
      </c>
      <c r="H45" s="5" t="n">
        <v>4</v>
      </c>
      <c r="M45" s="6" t="n">
        <v>251105</v>
      </c>
    </row>
    <row r="46">
      <c r="A46" s="4" t="inlineStr">
        <is>
          <t>Consideration paid to selling stockholders</t>
        </is>
      </c>
      <c r="C46" s="6" t="n">
        <v>-329560</v>
      </c>
      <c r="M46" s="6" t="n">
        <v>-329560</v>
      </c>
    </row>
    <row r="47">
      <c r="A47" s="4" t="inlineStr">
        <is>
          <t>Transaction costs</t>
        </is>
      </c>
      <c r="C47" s="6" t="n">
        <v>-33534</v>
      </c>
      <c r="M47" s="6" t="n">
        <v>-33534</v>
      </c>
    </row>
    <row r="48">
      <c r="A48" s="4" t="inlineStr">
        <is>
          <t>Merger warrants liability</t>
        </is>
      </c>
      <c r="C48" s="5" t="n">
        <v>-44272</v>
      </c>
      <c r="M48" s="6" t="n">
        <v>-44272</v>
      </c>
    </row>
    <row r="49">
      <c r="A49" s="4" t="inlineStr">
        <is>
          <t>Ending balance (in shares) at Dec. 31, 2021</t>
        </is>
      </c>
      <c r="C49" s="6" t="n">
        <v>97574171</v>
      </c>
      <c r="H49" s="6" t="n">
        <v>97574171</v>
      </c>
    </row>
    <row r="50">
      <c r="A50" s="4" t="inlineStr">
        <is>
          <t>Ending balance at Dec. 31, 2021</t>
        </is>
      </c>
      <c r="C50" s="5" t="n">
        <v>40799</v>
      </c>
      <c r="H50" s="5" t="n">
        <v>10</v>
      </c>
      <c r="M50" s="5" t="n">
        <v>77632</v>
      </c>
      <c r="R50" s="5" t="n">
        <v>-36843</v>
      </c>
    </row>
    <row r="51"/>
    <row r="52">
      <c r="A52" s="4" t="inlineStr">
        <is>
          <t>[1]</t>
        </is>
      </c>
      <c r="B52" s="4" t="inlineStr">
        <is>
          <t>Retroactively restated to give effect to the recapitalization transaction. Refer to Note 1 for additional information.</t>
        </is>
      </c>
    </row>
  </sheetData>
  <mergeCells count="3">
    <mergeCell ref="A1:B1"/>
    <mergeCell ref="A51:S51"/>
    <mergeCell ref="B52:S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RSU Activity (Details)</t>
        </is>
      </c>
      <c r="B1" s="2" t="inlineStr">
        <is>
          <t>12 Months Ended</t>
        </is>
      </c>
    </row>
    <row r="2">
      <c r="B2" s="2" t="inlineStr">
        <is>
          <t>Dec. 31, 2021$ / sharesshares</t>
        </is>
      </c>
    </row>
    <row r="3">
      <c r="A3" s="3" t="inlineStr">
        <is>
          <t>Number of RSUs</t>
        </is>
      </c>
    </row>
    <row r="4">
      <c r="A4" s="4" t="inlineStr">
        <is>
          <t>Outstanding, beginning balance (in shares) | shares</t>
        </is>
      </c>
      <c r="B4" s="6" t="n">
        <v>0</v>
      </c>
    </row>
    <row r="5">
      <c r="A5" s="4" t="inlineStr">
        <is>
          <t>Granted (in shares) | shares</t>
        </is>
      </c>
      <c r="B5" s="6" t="n">
        <v>2170426</v>
      </c>
    </row>
    <row r="6">
      <c r="A6" s="4" t="inlineStr">
        <is>
          <t>Vested (in shares) | shares</t>
        </is>
      </c>
      <c r="B6" s="6" t="n">
        <v>0</v>
      </c>
    </row>
    <row r="7">
      <c r="A7" s="4" t="inlineStr">
        <is>
          <t>Forfeited (in shares) | shares</t>
        </is>
      </c>
      <c r="B7" s="6" t="n">
        <v>-55264</v>
      </c>
    </row>
    <row r="8">
      <c r="A8" s="4" t="inlineStr">
        <is>
          <t>Outstanding, ending balance (in shares) | shares</t>
        </is>
      </c>
      <c r="B8" s="6" t="n">
        <v>2115162</v>
      </c>
    </row>
    <row r="9">
      <c r="A9" s="3" t="inlineStr">
        <is>
          <t>Weighted Average Grant Date Fair Value</t>
        </is>
      </c>
    </row>
    <row r="10">
      <c r="A10" s="4" t="inlineStr">
        <is>
          <t>Outstanding, beginning balance (in dollars per share) | $ / shares</t>
        </is>
      </c>
      <c r="B10" s="5" t="n">
        <v>0</v>
      </c>
    </row>
    <row r="11">
      <c r="A11" s="4" t="inlineStr">
        <is>
          <t>Granted (in dollars per share) | $ / shares</t>
        </is>
      </c>
      <c r="B11" s="9" t="n">
        <v>6.1</v>
      </c>
    </row>
    <row r="12">
      <c r="A12" s="4" t="inlineStr">
        <is>
          <t>Vested (in dollars per share) | $ / shares</t>
        </is>
      </c>
      <c r="B12" s="6" t="n">
        <v>0</v>
      </c>
    </row>
    <row r="13">
      <c r="A13" s="4" t="inlineStr">
        <is>
          <t>Forfeited (in dollars per share) | $ / shares</t>
        </is>
      </c>
      <c r="B13" s="9" t="n">
        <v>6.24</v>
      </c>
    </row>
    <row r="14">
      <c r="A14" s="4" t="inlineStr">
        <is>
          <t>Outstanding, ending balance (in dollars per share) | $ / shares</t>
        </is>
      </c>
      <c r="B14" s="8" t="n">
        <v>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Warrants - Narrative (Details) - USD ($)</t>
        </is>
      </c>
      <c r="B1" s="2" t="inlineStr">
        <is>
          <t>Jun. 09, 2021</t>
        </is>
      </c>
      <c r="C1" s="2" t="inlineStr">
        <is>
          <t>Mar. 31, 2019</t>
        </is>
      </c>
      <c r="D1" s="2" t="inlineStr">
        <is>
          <t>Dec. 31, 2021</t>
        </is>
      </c>
      <c r="E1" s="2" t="inlineStr">
        <is>
          <t>Dec. 31, 2020</t>
        </is>
      </c>
      <c r="F1" s="2" t="inlineStr">
        <is>
          <t>Dec. 04, 2020</t>
        </is>
      </c>
      <c r="G1" s="2" t="inlineStr">
        <is>
          <t>Dec. 31, 2019</t>
        </is>
      </c>
      <c r="H1" s="2" t="inlineStr">
        <is>
          <t>Feb. 28, 2019</t>
        </is>
      </c>
    </row>
    <row r="2">
      <c r="A2" s="3" t="inlineStr">
        <is>
          <t>Class of Warrant or Right [Line Items]</t>
        </is>
      </c>
    </row>
    <row r="3">
      <c r="A3" s="4" t="inlineStr">
        <is>
          <t>Exercise price (in dollars per share)</t>
        </is>
      </c>
      <c r="D3" s="8" t="n">
        <v>11.5</v>
      </c>
    </row>
    <row r="4">
      <c r="A4" s="4" t="inlineStr">
        <is>
          <t>Debt, principal amount</t>
        </is>
      </c>
      <c r="D4" s="5" t="n">
        <v>113622000</v>
      </c>
      <c r="E4" s="5" t="n">
        <v>125510000</v>
      </c>
    </row>
    <row r="5">
      <c r="A5" s="4" t="inlineStr">
        <is>
          <t>Additional paid in capital adjustment</t>
        </is>
      </c>
      <c r="C5" s="5" t="n">
        <v>151000</v>
      </c>
    </row>
    <row r="6">
      <c r="A6" s="4" t="inlineStr">
        <is>
          <t>Warrants (in shares)</t>
        </is>
      </c>
      <c r="D6" s="6" t="n">
        <v>12832500</v>
      </c>
    </row>
    <row r="7">
      <c r="A7" s="4" t="inlineStr">
        <is>
          <t>Warrants exercised (in shares)</t>
        </is>
      </c>
      <c r="B7" s="6" t="n">
        <v>1496616</v>
      </c>
    </row>
    <row r="8">
      <c r="A8" s="4" t="inlineStr">
        <is>
          <t>Warrant term</t>
        </is>
      </c>
      <c r="D8" s="4" t="inlineStr">
        <is>
          <t>5 years</t>
        </is>
      </c>
    </row>
    <row r="9">
      <c r="A9" s="4" t="inlineStr">
        <is>
          <t>Redeemable Convertible Preferred Stock</t>
        </is>
      </c>
    </row>
    <row r="10">
      <c r="A10" s="3" t="inlineStr">
        <is>
          <t>Class of Warrant or Right [Line Items]</t>
        </is>
      </c>
    </row>
    <row r="11">
      <c r="A11" s="4" t="inlineStr">
        <is>
          <t>Fair value price per share (in dollars per share)</t>
        </is>
      </c>
      <c r="C11" s="7" t="n">
        <v>1.7084</v>
      </c>
    </row>
    <row r="12">
      <c r="A12" s="4" t="inlineStr">
        <is>
          <t>2014 Warrants</t>
        </is>
      </c>
    </row>
    <row r="13">
      <c r="A13" s="3" t="inlineStr">
        <is>
          <t>Class of Warrant or Right [Line Items]</t>
        </is>
      </c>
    </row>
    <row r="14">
      <c r="A14" s="4" t="inlineStr">
        <is>
          <t>Number of shares called by warrants (in shares)</t>
        </is>
      </c>
      <c r="E14" s="6" t="n">
        <v>722260</v>
      </c>
    </row>
    <row r="15">
      <c r="A15" s="4" t="inlineStr">
        <is>
          <t>Exercise price (in dollars per share)</t>
        </is>
      </c>
      <c r="E15" s="8" t="n">
        <v>0.49</v>
      </c>
    </row>
    <row r="16">
      <c r="A16" s="4" t="inlineStr">
        <is>
          <t>2017 Warrants</t>
        </is>
      </c>
    </row>
    <row r="17">
      <c r="A17" s="3" t="inlineStr">
        <is>
          <t>Class of Warrant or Right [Line Items]</t>
        </is>
      </c>
    </row>
    <row r="18">
      <c r="A18" s="4" t="inlineStr">
        <is>
          <t>Number of shares called by warrants (in shares)</t>
        </is>
      </c>
      <c r="E18" s="6" t="n">
        <v>1084618</v>
      </c>
    </row>
    <row r="19">
      <c r="A19" s="4" t="inlineStr">
        <is>
          <t>Exercise price (in dollars per share)</t>
        </is>
      </c>
      <c r="E19" s="7" t="n">
        <v>1.7084</v>
      </c>
    </row>
    <row r="20">
      <c r="A20" s="4" t="inlineStr">
        <is>
          <t>2018 Warrants</t>
        </is>
      </c>
    </row>
    <row r="21">
      <c r="A21" s="3" t="inlineStr">
        <is>
          <t>Class of Warrant or Right [Line Items]</t>
        </is>
      </c>
    </row>
    <row r="22">
      <c r="A22" s="4" t="inlineStr">
        <is>
          <t>Number of shares called by warrants (in shares)</t>
        </is>
      </c>
      <c r="E22" s="6" t="n">
        <v>36417</v>
      </c>
    </row>
    <row r="23">
      <c r="A23" s="4" t="inlineStr">
        <is>
          <t>Exercise price (in dollars per share)</t>
        </is>
      </c>
      <c r="E23" s="8" t="n">
        <v>0.01</v>
      </c>
    </row>
    <row r="24">
      <c r="A24" s="4" t="inlineStr">
        <is>
          <t>2019 Warrants</t>
        </is>
      </c>
    </row>
    <row r="25">
      <c r="A25" s="3" t="inlineStr">
        <is>
          <t>Class of Warrant or Right [Line Items]</t>
        </is>
      </c>
    </row>
    <row r="26">
      <c r="A26" s="4" t="inlineStr">
        <is>
          <t>Number of shares called by warrants (in shares)</t>
        </is>
      </c>
      <c r="E26" s="6" t="n">
        <v>3637536</v>
      </c>
    </row>
    <row r="27">
      <c r="A27" s="4" t="inlineStr">
        <is>
          <t>Exercise price (in dollars per share)</t>
        </is>
      </c>
      <c r="E27" s="8" t="n">
        <v>0.01</v>
      </c>
    </row>
    <row r="28">
      <c r="A28" s="4" t="inlineStr">
        <is>
          <t>Warrants, Convertible Notes Payable</t>
        </is>
      </c>
    </row>
    <row r="29">
      <c r="A29" s="3" t="inlineStr">
        <is>
          <t>Class of Warrant or Right [Line Items]</t>
        </is>
      </c>
    </row>
    <row r="30">
      <c r="A30" s="4" t="inlineStr">
        <is>
          <t>Number of shares called by warrants (in shares)</t>
        </is>
      </c>
      <c r="G30" s="6" t="n">
        <v>1241675000</v>
      </c>
    </row>
    <row r="31">
      <c r="A31" s="4" t="inlineStr">
        <is>
          <t>Term Loan Warrant</t>
        </is>
      </c>
    </row>
    <row r="32">
      <c r="A32" s="3" t="inlineStr">
        <is>
          <t>Class of Warrant or Right [Line Items]</t>
        </is>
      </c>
    </row>
    <row r="33">
      <c r="A33" s="4" t="inlineStr">
        <is>
          <t>Number of shares called by warrants (in shares)</t>
        </is>
      </c>
      <c r="F33" s="6" t="n">
        <v>4988719</v>
      </c>
    </row>
    <row r="34">
      <c r="A34" s="4" t="inlineStr">
        <is>
          <t>Exercise price (in dollars per share)</t>
        </is>
      </c>
      <c r="F34" s="8" t="n">
        <v>0.01</v>
      </c>
    </row>
    <row r="35">
      <c r="A35" s="4" t="inlineStr">
        <is>
          <t>Warrants (in shares)</t>
        </is>
      </c>
      <c r="E35" s="6" t="n">
        <v>4988719</v>
      </c>
    </row>
    <row r="36">
      <c r="A36" s="4" t="inlineStr">
        <is>
          <t>Public warrants</t>
        </is>
      </c>
    </row>
    <row r="37">
      <c r="A37" s="3" t="inlineStr">
        <is>
          <t>Class of Warrant or Right [Line Items]</t>
        </is>
      </c>
    </row>
    <row r="38">
      <c r="A38" s="4" t="inlineStr">
        <is>
          <t>Warrants (in shares)</t>
        </is>
      </c>
      <c r="B38" s="6" t="n">
        <v>12500000</v>
      </c>
    </row>
    <row r="39">
      <c r="A39" s="4" t="inlineStr">
        <is>
          <t>Private warrants</t>
        </is>
      </c>
    </row>
    <row r="40">
      <c r="A40" s="3" t="inlineStr">
        <is>
          <t>Class of Warrant or Right [Line Items]</t>
        </is>
      </c>
    </row>
    <row r="41">
      <c r="A41" s="4" t="inlineStr">
        <is>
          <t>Warrants (in shares)</t>
        </is>
      </c>
      <c r="B41" s="6" t="n">
        <v>332500</v>
      </c>
    </row>
    <row r="42">
      <c r="A42" s="4" t="inlineStr">
        <is>
          <t>Long term debt</t>
        </is>
      </c>
    </row>
    <row r="43">
      <c r="A43" s="3" t="inlineStr">
        <is>
          <t>Class of Warrant or Right [Line Items]</t>
        </is>
      </c>
    </row>
    <row r="44">
      <c r="A44" s="4" t="inlineStr">
        <is>
          <t>Debt, principal amount</t>
        </is>
      </c>
      <c r="D44" s="5" t="n">
        <v>51664000</v>
      </c>
      <c r="E44" s="5" t="n">
        <v>50117000</v>
      </c>
    </row>
    <row r="45">
      <c r="A45" s="4" t="inlineStr">
        <is>
          <t>Convertible Notes Issued In February And March 2019 | Convertible note</t>
        </is>
      </c>
    </row>
    <row r="46">
      <c r="A46" s="3" t="inlineStr">
        <is>
          <t>Class of Warrant or Right [Line Items]</t>
        </is>
      </c>
    </row>
    <row r="47">
      <c r="A47" s="4" t="inlineStr">
        <is>
          <t>Debt, principal amount</t>
        </is>
      </c>
      <c r="C47" s="5" t="n">
        <v>2500</v>
      </c>
      <c r="G47" s="5" t="n">
        <v>2500000</v>
      </c>
    </row>
    <row r="48">
      <c r="A48" s="4" t="inlineStr">
        <is>
          <t>Convertible Notes Issued In February 2019 | Convertible note</t>
        </is>
      </c>
    </row>
    <row r="49">
      <c r="A49" s="3" t="inlineStr">
        <is>
          <t>Class of Warrant or Right [Line Items]</t>
        </is>
      </c>
    </row>
    <row r="50">
      <c r="A50" s="4" t="inlineStr">
        <is>
          <t>Conversion price (in dollars per share)</t>
        </is>
      </c>
      <c r="H50" s="7" t="n">
        <v>1.6051</v>
      </c>
    </row>
    <row r="51">
      <c r="A51" s="4" t="inlineStr">
        <is>
          <t>Convertible Notes Issued In March 2019 | Convertible note</t>
        </is>
      </c>
    </row>
    <row r="52">
      <c r="A52" s="3" t="inlineStr">
        <is>
          <t>Class of Warrant or Right [Line Items]</t>
        </is>
      </c>
    </row>
    <row r="53">
      <c r="A53" s="4" t="inlineStr">
        <is>
          <t>Conversion price (in dollars per share)</t>
        </is>
      </c>
      <c r="C53" s="7" t="n">
        <v>1.6068</v>
      </c>
    </row>
    <row r="54">
      <c r="A54" s="4" t="inlineStr">
        <is>
          <t>Term Loan Warrant | Long term debt</t>
        </is>
      </c>
    </row>
    <row r="55">
      <c r="A55" s="3" t="inlineStr">
        <is>
          <t>Class of Warrant or Right [Line Items]</t>
        </is>
      </c>
    </row>
    <row r="56">
      <c r="A56" s="4" t="inlineStr">
        <is>
          <t>Debt, principal amount</t>
        </is>
      </c>
      <c r="F56" s="5"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4" t="inlineStr">
        <is>
          <t>Federal</t>
        </is>
      </c>
    </row>
    <row r="3">
      <c r="A3" s="3" t="inlineStr">
        <is>
          <t>Operating Loss Carryforwards [Line Items]</t>
        </is>
      </c>
    </row>
    <row r="4">
      <c r="A4" s="4" t="inlineStr">
        <is>
          <t>Operating loss carryforward</t>
        </is>
      </c>
      <c r="B4" s="10" t="n">
        <v>119.2</v>
      </c>
      <c r="C4" s="10" t="n">
        <v>113.7</v>
      </c>
    </row>
    <row r="5">
      <c r="A5" s="4" t="inlineStr">
        <is>
          <t>Operating loss carryforwards subject to expiration</t>
        </is>
      </c>
      <c r="B5" s="11" t="n">
        <v>35.7</v>
      </c>
    </row>
    <row r="6">
      <c r="A6" s="4" t="inlineStr">
        <is>
          <t>Operating loss carryforwards not subject to expiration</t>
        </is>
      </c>
      <c r="B6" s="11" t="n">
        <v>83.5</v>
      </c>
    </row>
    <row r="7">
      <c r="A7" s="4" t="inlineStr">
        <is>
          <t>State and local</t>
        </is>
      </c>
    </row>
    <row r="8">
      <c r="A8" s="3" t="inlineStr">
        <is>
          <t>Operating Loss Carryforwards [Line Items]</t>
        </is>
      </c>
    </row>
    <row r="9">
      <c r="A9" s="4" t="inlineStr">
        <is>
          <t>Operating loss carryforward</t>
        </is>
      </c>
      <c r="B9" s="10" t="n">
        <v>71.90000000000001</v>
      </c>
      <c r="C9" s="10" t="n">
        <v>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Effect of:</t>
        </is>
      </c>
    </row>
    <row r="6">
      <c r="A6" s="4" t="inlineStr">
        <is>
          <t>State taxes, net of federal tax benefit</t>
        </is>
      </c>
      <c r="B6" s="4" t="inlineStr">
        <is>
          <t>(6.30%)</t>
        </is>
      </c>
      <c r="C6" s="4" t="inlineStr">
        <is>
          <t>4.20%</t>
        </is>
      </c>
      <c r="D6" s="4" t="inlineStr">
        <is>
          <t>5.80%</t>
        </is>
      </c>
    </row>
    <row r="7">
      <c r="A7" s="4" t="inlineStr">
        <is>
          <t>Change in valuation allowance</t>
        </is>
      </c>
      <c r="B7" s="4" t="inlineStr">
        <is>
          <t>22.90%</t>
        </is>
      </c>
      <c r="C7" s="4" t="inlineStr">
        <is>
          <t>(21.70%)</t>
        </is>
      </c>
      <c r="D7" s="4" t="inlineStr">
        <is>
          <t>(25.50%)</t>
        </is>
      </c>
    </row>
    <row r="8">
      <c r="A8" s="4" t="inlineStr">
        <is>
          <t>Loss on extinguishment</t>
        </is>
      </c>
      <c r="B8" s="4" t="inlineStr">
        <is>
          <t>0.00%</t>
        </is>
      </c>
      <c r="C8" s="4" t="inlineStr">
        <is>
          <t>0.00%</t>
        </is>
      </c>
      <c r="D8" s="4" t="inlineStr">
        <is>
          <t>(1.50%)</t>
        </is>
      </c>
    </row>
    <row r="9">
      <c r="A9" s="4" t="inlineStr">
        <is>
          <t>Warrant remeasurement</t>
        </is>
      </c>
      <c r="B9" s="4" t="inlineStr">
        <is>
          <t>(35.30%)</t>
        </is>
      </c>
      <c r="C9" s="4" t="inlineStr">
        <is>
          <t>(0.10%)</t>
        </is>
      </c>
      <c r="D9" s="4" t="inlineStr">
        <is>
          <t>(0.50%)</t>
        </is>
      </c>
    </row>
    <row r="10">
      <c r="A10" s="4" t="inlineStr">
        <is>
          <t>Transaction costs</t>
        </is>
      </c>
      <c r="B10" s="4" t="inlineStr">
        <is>
          <t>(5.20%)</t>
        </is>
      </c>
      <c r="C10" s="4" t="inlineStr">
        <is>
          <t>0.00%</t>
        </is>
      </c>
      <c r="D10" s="4" t="inlineStr">
        <is>
          <t>0.00%</t>
        </is>
      </c>
    </row>
    <row r="11">
      <c r="A11" s="4" t="inlineStr">
        <is>
          <t>Nondeductible officer compensation</t>
        </is>
      </c>
      <c r="B11" s="4" t="inlineStr">
        <is>
          <t>20.90%</t>
        </is>
      </c>
      <c r="C11" s="4" t="inlineStr">
        <is>
          <t>0.00%</t>
        </is>
      </c>
      <c r="D11" s="4" t="inlineStr">
        <is>
          <t>0.00%</t>
        </is>
      </c>
    </row>
    <row r="12">
      <c r="A12" s="4" t="inlineStr">
        <is>
          <t>Stock compensation</t>
        </is>
      </c>
      <c r="B12" s="4" t="inlineStr">
        <is>
          <t>(17.30%)</t>
        </is>
      </c>
      <c r="C12" s="4" t="inlineStr">
        <is>
          <t>(1.00%)</t>
        </is>
      </c>
      <c r="D12" s="4" t="inlineStr">
        <is>
          <t>0.00%</t>
        </is>
      </c>
    </row>
    <row r="13">
      <c r="A13" s="4" t="inlineStr">
        <is>
          <t>Other, net</t>
        </is>
      </c>
      <c r="B13" s="4" t="inlineStr">
        <is>
          <t>1.80%</t>
        </is>
      </c>
      <c r="C13" s="4" t="inlineStr">
        <is>
          <t>(0.30%)</t>
        </is>
      </c>
      <c r="D13" s="4" t="inlineStr">
        <is>
          <t>0.70%</t>
        </is>
      </c>
    </row>
    <row r="14">
      <c r="A14" s="4" t="inlineStr">
        <is>
          <t>Effective tax rate</t>
        </is>
      </c>
      <c r="B14" s="4" t="inlineStr">
        <is>
          <t>2.50%</t>
        </is>
      </c>
      <c r="C14" s="4" t="inlineStr">
        <is>
          <t>2.10%</t>
        </is>
      </c>
      <c r="D14"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als and reserves</t>
        </is>
      </c>
      <c r="B3" s="5" t="n">
        <v>1950</v>
      </c>
      <c r="C3" s="5" t="n">
        <v>1274</v>
      </c>
    </row>
    <row r="4">
      <c r="A4" s="4" t="inlineStr">
        <is>
          <t>Federal, state and local net operating loss carryforwards</t>
        </is>
      </c>
      <c r="B4" s="6" t="n">
        <v>28780</v>
      </c>
      <c r="C4" s="6" t="n">
        <v>25523</v>
      </c>
    </row>
    <row r="5">
      <c r="A5" s="4" t="inlineStr">
        <is>
          <t>Stock options</t>
        </is>
      </c>
      <c r="B5" s="6" t="n">
        <v>776</v>
      </c>
      <c r="C5" s="6" t="n">
        <v>91</v>
      </c>
    </row>
    <row r="6">
      <c r="A6" s="4" t="inlineStr">
        <is>
          <t>Total deferred tax asset before valuation allowance</t>
        </is>
      </c>
      <c r="B6" s="6" t="n">
        <v>31506</v>
      </c>
      <c r="C6" s="6" t="n">
        <v>26888</v>
      </c>
    </row>
    <row r="7">
      <c r="A7" s="4" t="inlineStr">
        <is>
          <t>Valuation allowance</t>
        </is>
      </c>
      <c r="B7" s="6" t="n">
        <v>-19325</v>
      </c>
      <c r="C7" s="6" t="n">
        <v>-14006</v>
      </c>
    </row>
    <row r="8">
      <c r="A8" s="4" t="inlineStr">
        <is>
          <t>Deferred tax asset - net of valuation allowance</t>
        </is>
      </c>
      <c r="B8" s="6" t="n">
        <v>12181</v>
      </c>
      <c r="C8" s="6" t="n">
        <v>12882</v>
      </c>
    </row>
    <row r="9">
      <c r="A9" s="3" t="inlineStr">
        <is>
          <t>Deferred tax (liabilities):</t>
        </is>
      </c>
    </row>
    <row r="10">
      <c r="A10" s="4" t="inlineStr">
        <is>
          <t>Depreciation &amp; amortization</t>
        </is>
      </c>
      <c r="B10" s="6" t="n">
        <v>-12181</v>
      </c>
      <c r="C10" s="6" t="n">
        <v>-12882</v>
      </c>
    </row>
    <row r="11">
      <c r="A11" s="4" t="inlineStr">
        <is>
          <t>Total deferred tax liabilities</t>
        </is>
      </c>
      <c r="B11" s="6" t="n">
        <v>-12181</v>
      </c>
      <c r="C11" s="6" t="n">
        <v>-12882</v>
      </c>
    </row>
    <row r="12">
      <c r="A12" s="4" t="inlineStr">
        <is>
          <t>Net deferred tax asset (liability)</t>
        </is>
      </c>
      <c r="B12" s="5" t="n">
        <v>0</v>
      </c>
      <c r="C1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6" customWidth="1" min="2" max="2"/>
    <col width="27" customWidth="1" min="3" max="3"/>
    <col width="20" customWidth="1" min="4" max="4"/>
  </cols>
  <sheetData>
    <row r="1">
      <c r="A1" s="1" t="inlineStr">
        <is>
          <t>Redeemable Convertible Preferred Stock - Narrative (Details) $ in Thousands</t>
        </is>
      </c>
      <c r="B1" s="2" t="inlineStr">
        <is>
          <t>12 Months Ended</t>
        </is>
      </c>
    </row>
    <row r="2">
      <c r="B2" s="2" t="inlineStr">
        <is>
          <t>Dec. 31, 2021board_member</t>
        </is>
      </c>
      <c r="C2" s="2" t="inlineStr">
        <is>
          <t>Dec. 31, 2019USD ($)shares</t>
        </is>
      </c>
      <c r="D2" s="2" t="inlineStr">
        <is>
          <t>Dec. 31, 2020shares</t>
        </is>
      </c>
    </row>
    <row r="3">
      <c r="A3" s="3" t="inlineStr">
        <is>
          <t>Temporary Equity Disclosure [Abstract]</t>
        </is>
      </c>
    </row>
    <row r="4">
      <c r="A4" s="4" t="inlineStr">
        <is>
          <t>Shares issued for conversion (in shares)</t>
        </is>
      </c>
      <c r="C4" s="6" t="n">
        <v>24773767</v>
      </c>
    </row>
    <row r="5">
      <c r="A5" s="4" t="inlineStr">
        <is>
          <t>Convertible notes, shares issued (in shares)</t>
        </is>
      </c>
      <c r="C5" s="6" t="n">
        <v>17061472</v>
      </c>
    </row>
    <row r="6">
      <c r="A6" s="4" t="inlineStr">
        <is>
          <t>Convertible note conversion | $</t>
        </is>
      </c>
      <c r="C6" s="5" t="n">
        <v>6062</v>
      </c>
    </row>
    <row r="7">
      <c r="A7" s="4" t="inlineStr">
        <is>
          <t>Additional equity | $</t>
        </is>
      </c>
      <c r="C7" s="5" t="n">
        <v>9506</v>
      </c>
    </row>
    <row r="8">
      <c r="A8" s="4" t="inlineStr">
        <is>
          <t>Shares issued (in shares)</t>
        </is>
      </c>
      <c r="C8" s="6" t="n">
        <v>26754674</v>
      </c>
    </row>
    <row r="9">
      <c r="A9" s="4" t="inlineStr">
        <is>
          <t>Preferred shares, number of board members entitled to elect | board_member</t>
        </is>
      </c>
      <c r="B9" s="6" t="n">
        <v>3</v>
      </c>
    </row>
    <row r="10">
      <c r="A10" s="4" t="inlineStr">
        <is>
          <t>Common stock, number of board members entitled to elect | board_member</t>
        </is>
      </c>
      <c r="B10" s="6" t="n">
        <v>2</v>
      </c>
    </row>
    <row r="11">
      <c r="A11" s="4" t="inlineStr">
        <is>
          <t>Dividend percentage</t>
        </is>
      </c>
      <c r="B11" s="4" t="inlineStr">
        <is>
          <t>8.00%</t>
        </is>
      </c>
    </row>
    <row r="12">
      <c r="A12" s="4" t="inlineStr">
        <is>
          <t>Redeemable convertible preferred stock, shares issued (in shares)</t>
        </is>
      </c>
      <c r="D12" s="6" t="n">
        <v>68589913</v>
      </c>
    </row>
    <row r="13">
      <c r="A13" s="4" t="inlineStr">
        <is>
          <t>Common stock issuable (in shares)</t>
        </is>
      </c>
      <c r="D13" s="6" t="n">
        <v>693895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ummary of Stock (Details) - USD ($) $ / shares in Units, $ in Thousand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Preferred Shares Authorized (in shares)</t>
        </is>
      </c>
      <c r="C3" s="6" t="n">
        <v>95415981</v>
      </c>
    </row>
    <row r="4">
      <c r="A4" s="4" t="inlineStr">
        <is>
          <t>Preferred Shares Issued (in shares)</t>
        </is>
      </c>
      <c r="C4" s="6" t="n">
        <v>68589913</v>
      </c>
    </row>
    <row r="5">
      <c r="A5" s="4" t="inlineStr">
        <is>
          <t>Preferred Shares Outstanding (in shares)</t>
        </is>
      </c>
      <c r="B5" s="6" t="n">
        <v>0</v>
      </c>
      <c r="C5" s="6" t="n">
        <v>0</v>
      </c>
      <c r="D5" s="6" t="n">
        <v>0</v>
      </c>
      <c r="E5" s="6" t="n">
        <v>0</v>
      </c>
    </row>
    <row r="6">
      <c r="A6" s="4" t="inlineStr">
        <is>
          <t>Liquidation Preference</t>
        </is>
      </c>
      <c r="C6" s="5" t="n">
        <v>51709</v>
      </c>
    </row>
    <row r="7">
      <c r="A7" s="4" t="inlineStr">
        <is>
          <t>Carrying Value</t>
        </is>
      </c>
      <c r="B7" s="5" t="n">
        <v>0</v>
      </c>
      <c r="C7" s="5" t="n">
        <v>0</v>
      </c>
      <c r="D7" s="5" t="n">
        <v>0</v>
      </c>
      <c r="E7" s="5" t="n">
        <v>0</v>
      </c>
    </row>
    <row r="8">
      <c r="A8" s="4" t="inlineStr">
        <is>
          <t>Previously Reported</t>
        </is>
      </c>
    </row>
    <row r="9">
      <c r="A9" s="3" t="inlineStr">
        <is>
          <t>Temporary Equity [Line Items]</t>
        </is>
      </c>
    </row>
    <row r="10">
      <c r="A10" s="4" t="inlineStr">
        <is>
          <t>Preferred Shares Issued (in shares)</t>
        </is>
      </c>
      <c r="C10" s="6" t="n">
        <v>68589913</v>
      </c>
    </row>
    <row r="11">
      <c r="A11" s="4" t="inlineStr">
        <is>
          <t>Preferred Shares Outstanding (in shares)</t>
        </is>
      </c>
      <c r="C11" s="6" t="n">
        <v>68589913</v>
      </c>
      <c r="E11" s="6" t="n">
        <v>24773767</v>
      </c>
    </row>
    <row r="12">
      <c r="A12" s="4" t="inlineStr">
        <is>
          <t>Carrying Value</t>
        </is>
      </c>
      <c r="C12" s="5" t="n">
        <v>49894</v>
      </c>
      <c r="E12" s="5" t="n">
        <v>34326</v>
      </c>
    </row>
    <row r="13">
      <c r="A13" s="4" t="inlineStr">
        <is>
          <t>Average</t>
        </is>
      </c>
    </row>
    <row r="14">
      <c r="A14" s="3" t="inlineStr">
        <is>
          <t>Temporary Equity [Line Items]</t>
        </is>
      </c>
    </row>
    <row r="15">
      <c r="A15" s="4" t="inlineStr">
        <is>
          <t>Average Issuance Price Per Share (in shares)</t>
        </is>
      </c>
      <c r="C15" s="12" t="n">
        <v>0.7538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21206</v>
      </c>
      <c r="C4" s="5" t="n">
        <v>22531</v>
      </c>
      <c r="D4" s="5" t="n">
        <v>-18792</v>
      </c>
    </row>
    <row r="5">
      <c r="A5" s="3" t="inlineStr">
        <is>
          <t>Denominator</t>
        </is>
      </c>
    </row>
    <row r="6">
      <c r="A6" s="4" t="inlineStr">
        <is>
          <t>Denominator for basic net income (loss) per weighted average common shares (in shares)</t>
        </is>
      </c>
      <c r="B6" s="6" t="n">
        <v>68502092</v>
      </c>
      <c r="C6" s="6" t="n">
        <v>30855778</v>
      </c>
      <c r="D6" s="6" t="n">
        <v>25663488</v>
      </c>
    </row>
    <row r="7">
      <c r="A7" s="3" t="inlineStr">
        <is>
          <t>Effect of dilutive securities</t>
        </is>
      </c>
    </row>
    <row r="8">
      <c r="A8" s="4" t="inlineStr">
        <is>
          <t>Warrants (in shares)</t>
        </is>
      </c>
      <c r="B8" s="6" t="n">
        <v>2805302</v>
      </c>
      <c r="C8" s="6" t="n">
        <v>0</v>
      </c>
      <c r="D8" s="6" t="n">
        <v>0</v>
      </c>
    </row>
    <row r="9">
      <c r="A9" s="4" t="inlineStr">
        <is>
          <t>Denominator for diluted net income (loss) per weighted average common shares (in shares)</t>
        </is>
      </c>
      <c r="B9" s="6" t="n">
        <v>80573218</v>
      </c>
      <c r="C9" s="6" t="n">
        <v>46948445</v>
      </c>
      <c r="D9" s="6" t="n">
        <v>25663488</v>
      </c>
    </row>
    <row r="10">
      <c r="A10" s="3" t="inlineStr">
        <is>
          <t>Net income (loss) per common share</t>
        </is>
      </c>
    </row>
    <row r="11">
      <c r="A11" s="4" t="inlineStr">
        <is>
          <t>Basic (in dollars per share)</t>
        </is>
      </c>
      <c r="B11" s="8" t="n">
        <v>0.31</v>
      </c>
      <c r="C11" s="8" t="n">
        <v>0.73</v>
      </c>
      <c r="D11" s="8" t="n">
        <v>-0.73</v>
      </c>
    </row>
    <row r="12">
      <c r="A12" s="4" t="inlineStr">
        <is>
          <t>Diluted (in dollars per share)</t>
        </is>
      </c>
      <c r="B12" s="8" t="n">
        <v>0.26</v>
      </c>
      <c r="C12" s="8" t="n">
        <v>0.48</v>
      </c>
      <c r="D12" s="8" t="n">
        <v>-0.73</v>
      </c>
    </row>
    <row r="13">
      <c r="A13" s="4" t="inlineStr">
        <is>
          <t>Unvested restricted stock units</t>
        </is>
      </c>
    </row>
    <row r="14">
      <c r="A14" s="3" t="inlineStr">
        <is>
          <t>Effect of dilutive securities</t>
        </is>
      </c>
    </row>
    <row r="15">
      <c r="A15" s="4" t="inlineStr">
        <is>
          <t>Stock options (in shares)</t>
        </is>
      </c>
      <c r="B15" s="6" t="n">
        <v>265692</v>
      </c>
      <c r="C15" s="6" t="n">
        <v>0</v>
      </c>
      <c r="D15" s="6" t="n">
        <v>0</v>
      </c>
    </row>
    <row r="16">
      <c r="A16" s="4" t="inlineStr">
        <is>
          <t>Stock options</t>
        </is>
      </c>
    </row>
    <row r="17">
      <c r="A17" s="3" t="inlineStr">
        <is>
          <t>Effect of dilutive securities</t>
        </is>
      </c>
    </row>
    <row r="18">
      <c r="A18" s="4" t="inlineStr">
        <is>
          <t>Stock options (in shares)</t>
        </is>
      </c>
      <c r="B18" s="6" t="n">
        <v>9000132</v>
      </c>
      <c r="C18" s="6" t="n">
        <v>10720585</v>
      </c>
      <c r="D18" s="6" t="n">
        <v>0</v>
      </c>
    </row>
    <row r="19">
      <c r="A19" s="4" t="inlineStr">
        <is>
          <t>Common stock warrants</t>
        </is>
      </c>
    </row>
    <row r="20">
      <c r="A20" s="3" t="inlineStr">
        <is>
          <t>Effect of dilutive securities</t>
        </is>
      </c>
    </row>
    <row r="21">
      <c r="A21" s="4" t="inlineStr">
        <is>
          <t>Warrants (in shares)</t>
        </is>
      </c>
      <c r="B21" s="6" t="n">
        <v>0</v>
      </c>
      <c r="C21" s="6" t="n">
        <v>5004062</v>
      </c>
      <c r="D21" s="6" t="n">
        <v>0</v>
      </c>
    </row>
    <row r="22">
      <c r="A22" s="4" t="inlineStr">
        <is>
          <t>Convertible preferred warrants</t>
        </is>
      </c>
    </row>
    <row r="23">
      <c r="A23" s="3" t="inlineStr">
        <is>
          <t>Effect of dilutive securities</t>
        </is>
      </c>
    </row>
    <row r="24">
      <c r="A24" s="4" t="inlineStr">
        <is>
          <t>Warrants (in shares)</t>
        </is>
      </c>
      <c r="B24" s="6" t="n">
        <v>0</v>
      </c>
      <c r="C24" s="6" t="n">
        <v>368020</v>
      </c>
      <c r="D24"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6" t="n">
        <v>13179103</v>
      </c>
      <c r="C4" s="6" t="n">
        <v>19000000</v>
      </c>
      <c r="D4" s="6" t="n">
        <v>17637013</v>
      </c>
    </row>
    <row r="5">
      <c r="A5" s="4" t="inlineStr">
        <is>
          <t>Public warrants</t>
        </is>
      </c>
    </row>
    <row r="6">
      <c r="A6" s="3" t="inlineStr">
        <is>
          <t>Antidilutive Securities Excluded from Computation of Earnings Per Share [Line Items]</t>
        </is>
      </c>
    </row>
    <row r="7">
      <c r="A7" s="4" t="inlineStr">
        <is>
          <t>Antidilutive securities (in shares)</t>
        </is>
      </c>
      <c r="B7" s="6" t="n">
        <v>12500000</v>
      </c>
      <c r="C7" s="6" t="n">
        <v>0</v>
      </c>
      <c r="D7" s="6" t="n">
        <v>0</v>
      </c>
    </row>
    <row r="8">
      <c r="A8" s="4" t="inlineStr">
        <is>
          <t>Private warrants</t>
        </is>
      </c>
    </row>
    <row r="9">
      <c r="A9" s="3" t="inlineStr">
        <is>
          <t>Antidilutive Securities Excluded from Computation of Earnings Per Share [Line Items]</t>
        </is>
      </c>
    </row>
    <row r="10">
      <c r="A10" s="4" t="inlineStr">
        <is>
          <t>Antidilutive securities (in shares)</t>
        </is>
      </c>
      <c r="B10" s="6" t="n">
        <v>332500</v>
      </c>
      <c r="C10" s="6" t="n">
        <v>0</v>
      </c>
      <c r="D10" s="6" t="n">
        <v>0</v>
      </c>
    </row>
    <row r="11">
      <c r="A11" s="4" t="inlineStr">
        <is>
          <t>Options to purchase common stock</t>
        </is>
      </c>
    </row>
    <row r="12">
      <c r="A12" s="3" t="inlineStr">
        <is>
          <t>Antidilutive Securities Excluded from Computation of Earnings Per Share [Line Items]</t>
        </is>
      </c>
    </row>
    <row r="13">
      <c r="A13" s="4" t="inlineStr">
        <is>
          <t>Antidilutive securities (in shares)</t>
        </is>
      </c>
      <c r="B13" s="6" t="n">
        <v>346603</v>
      </c>
      <c r="C13" s="6" t="n">
        <v>0</v>
      </c>
      <c r="D13" s="6" t="n">
        <v>11982429</v>
      </c>
    </row>
    <row r="14">
      <c r="A14" s="4" t="inlineStr">
        <is>
          <t>Unvested restricted stock units</t>
        </is>
      </c>
    </row>
    <row r="15">
      <c r="A15" s="3" t="inlineStr">
        <is>
          <t>Antidilutive Securities Excluded from Computation of Earnings Per Share [Line Items]</t>
        </is>
      </c>
    </row>
    <row r="16">
      <c r="A16" s="4" t="inlineStr">
        <is>
          <t>Antidilutive securities (in shares)</t>
        </is>
      </c>
      <c r="B16" s="6" t="n">
        <v>0</v>
      </c>
      <c r="C16" s="6" t="n">
        <v>19000000</v>
      </c>
      <c r="D16" s="6" t="n">
        <v>0</v>
      </c>
    </row>
    <row r="17">
      <c r="A17" s="4" t="inlineStr">
        <is>
          <t>Warrants to purchase common stock</t>
        </is>
      </c>
    </row>
    <row r="18">
      <c r="A18" s="3" t="inlineStr">
        <is>
          <t>Antidilutive Securities Excluded from Computation of Earnings Per Share [Line Items]</t>
        </is>
      </c>
    </row>
    <row r="19">
      <c r="A19" s="4" t="inlineStr">
        <is>
          <t>Antidilutive securities (in shares)</t>
        </is>
      </c>
      <c r="B19" s="6" t="n">
        <v>0</v>
      </c>
      <c r="C19" s="6" t="n">
        <v>0</v>
      </c>
      <c r="D19" s="6" t="n">
        <v>56545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3" customWidth="1" min="2" max="2"/>
    <col width="26" customWidth="1" min="3" max="3"/>
    <col width="20" customWidth="1" min="4" max="4"/>
    <col width="21" customWidth="1" min="5" max="5"/>
    <col width="21" customWidth="1" min="6" max="6"/>
    <col width="21" customWidth="1" min="7" max="7"/>
    <col width="21" customWidth="1" min="8" max="8"/>
  </cols>
  <sheetData>
    <row r="1">
      <c r="A1" s="1" t="inlineStr">
        <is>
          <t>Commitments and Contingencies (Details) $ in Thousands</t>
        </is>
      </c>
      <c r="B1" s="2" t="inlineStr">
        <is>
          <t>Oct. 26, 2021plaintiff</t>
        </is>
      </c>
      <c r="C1" s="2" t="inlineStr">
        <is>
          <t>Aug. 27, 2021board_member</t>
        </is>
      </c>
      <c r="D1" s="2" t="inlineStr">
        <is>
          <t>May 24, 2021USD ($)</t>
        </is>
      </c>
      <c r="E1" s="2" t="inlineStr">
        <is>
          <t>Apr. 09, 2021USD ($)</t>
        </is>
      </c>
      <c r="F1" s="2" t="inlineStr">
        <is>
          <t>Dec. 31, 2021USD ($)</t>
        </is>
      </c>
      <c r="G1" s="2" t="inlineStr">
        <is>
          <t>Dec. 31, 2020USD ($)</t>
        </is>
      </c>
      <c r="H1" s="2" t="inlineStr">
        <is>
          <t>Dec. 31, 2019USD ($)</t>
        </is>
      </c>
    </row>
    <row r="2">
      <c r="A2" s="3" t="inlineStr">
        <is>
          <t>Operating Leases, Future Minimum Payments Due, Fiscal Year Maturity [Abstract]</t>
        </is>
      </c>
    </row>
    <row r="3">
      <c r="A3" s="4" t="inlineStr">
        <is>
          <t>2022</t>
        </is>
      </c>
      <c r="F3" s="5" t="n">
        <v>511</v>
      </c>
    </row>
    <row r="4">
      <c r="A4" s="4" t="inlineStr">
        <is>
          <t>2023</t>
        </is>
      </c>
      <c r="F4" s="6" t="n">
        <v>407</v>
      </c>
    </row>
    <row r="5">
      <c r="A5" s="4" t="inlineStr">
        <is>
          <t>2024</t>
        </is>
      </c>
      <c r="F5" s="6" t="n">
        <v>334</v>
      </c>
    </row>
    <row r="6">
      <c r="A6" s="4" t="inlineStr">
        <is>
          <t>2025</t>
        </is>
      </c>
      <c r="F6" s="6" t="n">
        <v>170</v>
      </c>
    </row>
    <row r="7">
      <c r="A7" s="4" t="inlineStr">
        <is>
          <t>Thereafter</t>
        </is>
      </c>
      <c r="F7" s="6" t="n">
        <v>0</v>
      </c>
    </row>
    <row r="8">
      <c r="A8" s="4" t="inlineStr">
        <is>
          <t>Total future minimum lease payments</t>
        </is>
      </c>
      <c r="F8" s="6" t="n">
        <v>1422</v>
      </c>
    </row>
    <row r="9">
      <c r="A9" s="4" t="inlineStr">
        <is>
          <t>Rent expense</t>
        </is>
      </c>
      <c r="F9" s="5" t="n">
        <v>654</v>
      </c>
      <c r="G9" s="5" t="n">
        <v>709</v>
      </c>
      <c r="H9" s="5" t="n">
        <v>779</v>
      </c>
    </row>
    <row r="10">
      <c r="A10" s="4" t="inlineStr">
        <is>
          <t>Termination fee</t>
        </is>
      </c>
      <c r="E10" s="5" t="n">
        <v>100</v>
      </c>
    </row>
    <row r="11">
      <c r="A11" s="4" t="inlineStr">
        <is>
          <t>Damages sought (no less than)</t>
        </is>
      </c>
      <c r="D11" s="5" t="n">
        <v>10600</v>
      </c>
      <c r="E11" s="5" t="n">
        <v>100</v>
      </c>
    </row>
    <row r="12">
      <c r="A12" s="4" t="inlineStr">
        <is>
          <t>McIntosh v. Katapult Holdings, Inc., et all | Pending Litigation</t>
        </is>
      </c>
    </row>
    <row r="13">
      <c r="A13" s="3" t="inlineStr">
        <is>
          <t>Operating Leases, Future Minimum Payments Due, Fiscal Year Maturity [Abstract]</t>
        </is>
      </c>
    </row>
    <row r="14">
      <c r="A14" s="4" t="inlineStr">
        <is>
          <t>Number of plaintiffs | plaintiff</t>
        </is>
      </c>
      <c r="B14" s="6" t="n">
        <v>7</v>
      </c>
    </row>
    <row r="15">
      <c r="A15" s="4" t="inlineStr">
        <is>
          <t>McIntosh v. Katapult Holdings, Inc., et all | Officer | Pending Litigation | FinServ</t>
        </is>
      </c>
    </row>
    <row r="16">
      <c r="A16" s="3" t="inlineStr">
        <is>
          <t>Operating Leases, Future Minimum Payments Due, Fiscal Year Maturity [Abstract]</t>
        </is>
      </c>
    </row>
    <row r="17">
      <c r="A17" s="4" t="inlineStr">
        <is>
          <t>Number of defendants | board_member</t>
        </is>
      </c>
      <c r="C17" s="6" t="n">
        <v>2</v>
      </c>
    </row>
    <row r="18">
      <c r="A18" s="4" t="inlineStr">
        <is>
          <t>McIntosh v. Katapult Holdings, Inc., et all | Officer | Pending Litigation | Legacy Katapult</t>
        </is>
      </c>
    </row>
    <row r="19">
      <c r="A19" s="3" t="inlineStr">
        <is>
          <t>Operating Leases, Future Minimum Payments Due, Fiscal Year Maturity [Abstract]</t>
        </is>
      </c>
    </row>
    <row r="20">
      <c r="A20" s="4" t="inlineStr">
        <is>
          <t>Number of defendants | board_member</t>
        </is>
      </c>
      <c r="C20"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1206</v>
      </c>
      <c r="C4" s="5" t="n">
        <v>22531</v>
      </c>
      <c r="D4" s="5" t="n">
        <v>-18792</v>
      </c>
    </row>
    <row r="5">
      <c r="A5" s="3" t="inlineStr">
        <is>
          <t>Adjustments to reconcile net income (loss) to net cash provided by (used in) operating activities:</t>
        </is>
      </c>
    </row>
    <row r="6">
      <c r="A6" s="4" t="inlineStr">
        <is>
          <t>Depreciation and amortization</t>
        </is>
      </c>
      <c r="B6" s="6" t="n">
        <v>143993</v>
      </c>
      <c r="C6" s="6" t="n">
        <v>111447</v>
      </c>
      <c r="D6" s="6" t="n">
        <v>47083</v>
      </c>
    </row>
    <row r="7">
      <c r="A7" s="4" t="inlineStr">
        <is>
          <t>Net book value of property buyouts</t>
        </is>
      </c>
      <c r="B7" s="6" t="n">
        <v>45589</v>
      </c>
      <c r="C7" s="6" t="n">
        <v>31140</v>
      </c>
      <c r="D7" s="6" t="n">
        <v>11737</v>
      </c>
    </row>
    <row r="8">
      <c r="A8" s="4" t="inlineStr">
        <is>
          <t>Impairment expense</t>
        </is>
      </c>
      <c r="B8" s="6" t="n">
        <v>14566</v>
      </c>
      <c r="C8" s="6" t="n">
        <v>17064</v>
      </c>
      <c r="D8" s="6" t="n">
        <v>9979</v>
      </c>
    </row>
    <row r="9">
      <c r="A9" s="4" t="inlineStr">
        <is>
          <t>Bad debt expense</t>
        </is>
      </c>
      <c r="B9" s="6" t="n">
        <v>28299</v>
      </c>
      <c r="C9" s="6" t="n">
        <v>16064</v>
      </c>
      <c r="D9" s="6" t="n">
        <v>9163</v>
      </c>
    </row>
    <row r="10">
      <c r="A10" s="4" t="inlineStr">
        <is>
          <t>Stock-based compensation</t>
        </is>
      </c>
      <c r="B10" s="6" t="n">
        <v>13020</v>
      </c>
      <c r="C10" s="6" t="n">
        <v>351</v>
      </c>
      <c r="D10" s="6" t="n">
        <v>315</v>
      </c>
    </row>
    <row r="11">
      <c r="A11" s="4" t="inlineStr">
        <is>
          <t>Amortization of debt discount</t>
        </is>
      </c>
      <c r="B11" s="6" t="n">
        <v>2701</v>
      </c>
      <c r="C11" s="6" t="n">
        <v>218</v>
      </c>
      <c r="D11" s="6" t="n">
        <v>0</v>
      </c>
    </row>
    <row r="12">
      <c r="A12" s="4" t="inlineStr">
        <is>
          <t>Amortization of debt issuance costs</t>
        </is>
      </c>
      <c r="B12" s="6" t="n">
        <v>357</v>
      </c>
      <c r="C12" s="6" t="n">
        <v>431</v>
      </c>
      <c r="D12" s="6" t="n">
        <v>740</v>
      </c>
    </row>
    <row r="13">
      <c r="A13" s="4" t="inlineStr">
        <is>
          <t>Accrued PIK interest</t>
        </is>
      </c>
      <c r="B13" s="6" t="n">
        <v>1547</v>
      </c>
      <c r="C13" s="6" t="n">
        <v>0</v>
      </c>
      <c r="D13" s="6" t="n">
        <v>0</v>
      </c>
    </row>
    <row r="14">
      <c r="A14" s="4" t="inlineStr">
        <is>
          <t>Warrant expense</t>
        </is>
      </c>
      <c r="B14" s="6" t="n">
        <v>0</v>
      </c>
      <c r="C14" s="6" t="n">
        <v>0</v>
      </c>
      <c r="D14" s="6" t="n">
        <v>560</v>
      </c>
    </row>
    <row r="15">
      <c r="A15" s="4" t="inlineStr">
        <is>
          <t>Warrant expense</t>
        </is>
      </c>
      <c r="B15" s="6" t="n">
        <v>-36573</v>
      </c>
      <c r="C15" s="6" t="n">
        <v>-102</v>
      </c>
      <c r="D15" s="6" t="n">
        <v>0</v>
      </c>
    </row>
    <row r="16">
      <c r="A16" s="4" t="inlineStr">
        <is>
          <t>Loss on extinguishment of debt</t>
        </is>
      </c>
      <c r="B16" s="6" t="n">
        <v>0</v>
      </c>
      <c r="C16" s="6" t="n">
        <v>402</v>
      </c>
      <c r="D16" s="6" t="n">
        <v>823</v>
      </c>
    </row>
    <row r="17">
      <c r="A17" s="4" t="inlineStr">
        <is>
          <t>Other</t>
        </is>
      </c>
      <c r="B17" s="6" t="n">
        <v>0</v>
      </c>
      <c r="C17" s="6" t="n">
        <v>106</v>
      </c>
      <c r="D17" s="6" t="n">
        <v>168</v>
      </c>
    </row>
    <row r="18">
      <c r="A18" s="3" t="inlineStr">
        <is>
          <t>Change in operating assets and liabilities:</t>
        </is>
      </c>
    </row>
    <row r="19">
      <c r="A19" s="4" t="inlineStr">
        <is>
          <t>Accounts receivable</t>
        </is>
      </c>
      <c r="B19" s="6" t="n">
        <v>-28670</v>
      </c>
      <c r="C19" s="6" t="n">
        <v>-16776</v>
      </c>
      <c r="D19" s="6" t="n">
        <v>-8975</v>
      </c>
    </row>
    <row r="20">
      <c r="A20" s="4" t="inlineStr">
        <is>
          <t>Property held for lease</t>
        </is>
      </c>
      <c r="B20" s="6" t="n">
        <v>-198841</v>
      </c>
      <c r="C20" s="6" t="n">
        <v>-191450</v>
      </c>
      <c r="D20" s="6" t="n">
        <v>-87809</v>
      </c>
    </row>
    <row r="21">
      <c r="A21" s="4" t="inlineStr">
        <is>
          <t>Prepaid expenses and other current assets</t>
        </is>
      </c>
      <c r="B21" s="6" t="n">
        <v>-3847</v>
      </c>
      <c r="C21" s="6" t="n">
        <v>-613</v>
      </c>
      <c r="D21" s="6" t="n">
        <v>36</v>
      </c>
    </row>
    <row r="22">
      <c r="A22" s="4" t="inlineStr">
        <is>
          <t>Accounts payable</t>
        </is>
      </c>
      <c r="B22" s="6" t="n">
        <v>344</v>
      </c>
      <c r="C22" s="6" t="n">
        <v>768</v>
      </c>
      <c r="D22" s="6" t="n">
        <v>-150</v>
      </c>
    </row>
    <row r="23">
      <c r="A23" s="4" t="inlineStr">
        <is>
          <t>Accrued liabilities</t>
        </is>
      </c>
      <c r="B23" s="6" t="n">
        <v>-1008</v>
      </c>
      <c r="C23" s="6" t="n">
        <v>4993</v>
      </c>
      <c r="D23" s="6" t="n">
        <v>3043</v>
      </c>
    </row>
    <row r="24">
      <c r="A24" s="4" t="inlineStr">
        <is>
          <t>Unearned revenues</t>
        </is>
      </c>
      <c r="B24" s="6" t="n">
        <v>-517</v>
      </c>
      <c r="C24" s="6" t="n">
        <v>1284</v>
      </c>
      <c r="D24" s="6" t="n">
        <v>495</v>
      </c>
    </row>
    <row r="25">
      <c r="A25" s="4" t="inlineStr">
        <is>
          <t>Net cash provided by (used in) operating activities</t>
        </is>
      </c>
      <c r="B25" s="6" t="n">
        <v>2166</v>
      </c>
      <c r="C25" s="6" t="n">
        <v>-2142</v>
      </c>
      <c r="D25" s="6" t="n">
        <v>-31584</v>
      </c>
    </row>
    <row r="26">
      <c r="A26" s="3" t="inlineStr">
        <is>
          <t>Cash flows from investing activities:</t>
        </is>
      </c>
    </row>
    <row r="27">
      <c r="A27" s="4" t="inlineStr">
        <is>
          <t>Purchases of property and equipment</t>
        </is>
      </c>
      <c r="B27" s="6" t="n">
        <v>-384</v>
      </c>
      <c r="C27" s="6" t="n">
        <v>-234</v>
      </c>
      <c r="D27" s="6" t="n">
        <v>-82</v>
      </c>
    </row>
    <row r="28">
      <c r="A28" s="4" t="inlineStr">
        <is>
          <t>Additions to capitalized software</t>
        </is>
      </c>
      <c r="B28" s="6" t="n">
        <v>-1052</v>
      </c>
      <c r="C28" s="6" t="n">
        <v>-202</v>
      </c>
      <c r="D28" s="6" t="n">
        <v>0</v>
      </c>
    </row>
    <row r="29">
      <c r="A29" s="4" t="inlineStr">
        <is>
          <t>Other assets and security deposits</t>
        </is>
      </c>
      <c r="B29" s="6" t="n">
        <v>0</v>
      </c>
      <c r="C29" s="6" t="n">
        <v>34</v>
      </c>
      <c r="D29" s="6" t="n">
        <v>173</v>
      </c>
    </row>
    <row r="30">
      <c r="A30" s="4" t="inlineStr">
        <is>
          <t>Net cash (used in) provided by investing activities</t>
        </is>
      </c>
      <c r="B30" s="6" t="n">
        <v>-1436</v>
      </c>
      <c r="C30" s="6" t="n">
        <v>-402</v>
      </c>
      <c r="D30" s="6" t="n">
        <v>91</v>
      </c>
    </row>
    <row r="31">
      <c r="A31" s="3" t="inlineStr">
        <is>
          <t>Cash flows from financing activities:</t>
        </is>
      </c>
    </row>
    <row r="32">
      <c r="A32" s="4" t="inlineStr">
        <is>
          <t>PIPE proceeds</t>
        </is>
      </c>
      <c r="B32" s="6" t="n">
        <v>150000</v>
      </c>
      <c r="C32" s="6" t="n">
        <v>0</v>
      </c>
      <c r="D32" s="6" t="n">
        <v>0</v>
      </c>
    </row>
    <row r="33">
      <c r="A33" s="4" t="inlineStr">
        <is>
          <t>Merger financing, net of redemptions</t>
        </is>
      </c>
      <c r="B33" s="6" t="n">
        <v>251109</v>
      </c>
      <c r="C33" s="6" t="n">
        <v>0</v>
      </c>
      <c r="D33" s="6" t="n">
        <v>0</v>
      </c>
    </row>
    <row r="34">
      <c r="A34" s="4" t="inlineStr">
        <is>
          <t>Consideration paid to selling shareholders</t>
        </is>
      </c>
      <c r="B34" s="6" t="n">
        <v>-329560</v>
      </c>
      <c r="C34" s="6" t="n">
        <v>0</v>
      </c>
      <c r="D34" s="6" t="n">
        <v>0</v>
      </c>
    </row>
    <row r="35">
      <c r="A35" s="4" t="inlineStr">
        <is>
          <t>Transaction cost paid</t>
        </is>
      </c>
      <c r="B35" s="6" t="n">
        <v>-32688</v>
      </c>
      <c r="C35" s="6" t="n">
        <v>0</v>
      </c>
      <c r="D35" s="6" t="n">
        <v>0</v>
      </c>
    </row>
    <row r="36">
      <c r="A36" s="4" t="inlineStr">
        <is>
          <t>Proceeds from convertible notes</t>
        </is>
      </c>
      <c r="B36" s="6" t="n">
        <v>0</v>
      </c>
      <c r="C36" s="6" t="n">
        <v>0</v>
      </c>
      <c r="D36" s="6" t="n">
        <v>2500</v>
      </c>
    </row>
    <row r="37">
      <c r="A37" s="4" t="inlineStr">
        <is>
          <t>Proceeds from revolving line of credit</t>
        </is>
      </c>
      <c r="B37" s="6" t="n">
        <v>7036</v>
      </c>
      <c r="C37" s="6" t="n">
        <v>39913</v>
      </c>
      <c r="D37" s="6" t="n">
        <v>22845</v>
      </c>
    </row>
    <row r="38">
      <c r="A38" s="4" t="inlineStr">
        <is>
          <t>Principal repayments of long term debt</t>
        </is>
      </c>
      <c r="B38" s="6" t="n">
        <v>0</v>
      </c>
      <c r="C38" s="6" t="n">
        <v>-7500</v>
      </c>
      <c r="D38" s="6" t="n">
        <v>0</v>
      </c>
    </row>
    <row r="39">
      <c r="A39" s="4" t="inlineStr">
        <is>
          <t>Proceeds from non-revolving line of credit, related parties</t>
        </is>
      </c>
      <c r="B39" s="6" t="n">
        <v>0</v>
      </c>
      <c r="C39" s="6" t="n">
        <v>0</v>
      </c>
      <c r="D39" s="6" t="n">
        <v>8937</v>
      </c>
    </row>
    <row r="40">
      <c r="A40" s="4" t="inlineStr">
        <is>
          <t>Principal repayments on non-revolving line of credit, related parties</t>
        </is>
      </c>
      <c r="B40" s="6" t="n">
        <v>0</v>
      </c>
      <c r="C40" s="6" t="n">
        <v>-16000</v>
      </c>
      <c r="D40" s="6" t="n">
        <v>-2846</v>
      </c>
    </row>
    <row r="41">
      <c r="A41" s="4" t="inlineStr">
        <is>
          <t>Proceeds from term loan</t>
        </is>
      </c>
      <c r="B41" s="6" t="n">
        <v>0</v>
      </c>
      <c r="C41" s="6" t="n">
        <v>49102</v>
      </c>
      <c r="D41" s="6" t="n">
        <v>0</v>
      </c>
    </row>
    <row r="42">
      <c r="A42" s="4" t="inlineStr">
        <is>
          <t>Payment of revolving line of credit debt issuance costs</t>
        </is>
      </c>
      <c r="B42" s="6" t="n">
        <v>0</v>
      </c>
      <c r="C42" s="6" t="n">
        <v>-750</v>
      </c>
      <c r="D42" s="6" t="n">
        <v>0</v>
      </c>
    </row>
    <row r="43">
      <c r="A43" s="4" t="inlineStr">
        <is>
          <t>Payment of term loan debt issuance costs</t>
        </is>
      </c>
      <c r="B43" s="6" t="n">
        <v>0</v>
      </c>
      <c r="C43" s="6" t="n">
        <v>-182</v>
      </c>
      <c r="D43" s="6" t="n">
        <v>0</v>
      </c>
    </row>
    <row r="44">
      <c r="A44" s="4" t="inlineStr">
        <is>
          <t>Proceeds from exercise of stock options</t>
        </is>
      </c>
      <c r="B44" s="6" t="n">
        <v>678</v>
      </c>
      <c r="C44" s="6" t="n">
        <v>113</v>
      </c>
      <c r="D44" s="6" t="n">
        <v>2</v>
      </c>
    </row>
    <row r="45">
      <c r="A45" s="4" t="inlineStr">
        <is>
          <t>Principal repayments of revolving line of credit</t>
        </is>
      </c>
      <c r="B45" s="6" t="n">
        <v>-20471</v>
      </c>
      <c r="C45" s="6" t="n">
        <v>-4801</v>
      </c>
      <c r="D45" s="6" t="n">
        <v>0</v>
      </c>
    </row>
    <row r="46">
      <c r="A46" s="4" t="inlineStr">
        <is>
          <t>Proceeds from redeemable convertible preferred stock issuance</t>
        </is>
      </c>
      <c r="B46" s="6" t="n">
        <v>0</v>
      </c>
      <c r="C46" s="6" t="n">
        <v>0</v>
      </c>
      <c r="D46" s="6" t="n">
        <v>9339</v>
      </c>
    </row>
    <row r="47">
      <c r="A47" s="4" t="inlineStr">
        <is>
          <t>Net cash provided by financing activities</t>
        </is>
      </c>
      <c r="B47" s="6" t="n">
        <v>26104</v>
      </c>
      <c r="C47" s="6" t="n">
        <v>59895</v>
      </c>
      <c r="D47" s="6" t="n">
        <v>40777</v>
      </c>
    </row>
    <row r="48">
      <c r="A48" s="4" t="inlineStr">
        <is>
          <t>Net increase in cash and restricted cash</t>
        </is>
      </c>
      <c r="B48" s="6" t="n">
        <v>26834</v>
      </c>
      <c r="C48" s="6" t="n">
        <v>57351</v>
      </c>
      <c r="D48" s="6" t="n">
        <v>9284</v>
      </c>
    </row>
    <row r="49">
      <c r="A49" s="4" t="inlineStr">
        <is>
          <t>Cash and restricted cash at beginning of period</t>
        </is>
      </c>
      <c r="B49" s="6" t="n">
        <v>69597</v>
      </c>
      <c r="C49" s="6" t="n">
        <v>12246</v>
      </c>
      <c r="D49" s="6" t="n">
        <v>2962</v>
      </c>
    </row>
    <row r="50">
      <c r="A50" s="4" t="inlineStr">
        <is>
          <t>Cash and restricted cash at end of period</t>
        </is>
      </c>
      <c r="B50" s="6" t="n">
        <v>96431</v>
      </c>
      <c r="C50" s="6" t="n">
        <v>69597</v>
      </c>
      <c r="D50" s="6" t="n">
        <v>12246</v>
      </c>
    </row>
    <row r="51">
      <c r="A51" s="3" t="inlineStr">
        <is>
          <t>Supplemental disclosure of cash flow information:</t>
        </is>
      </c>
    </row>
    <row r="52">
      <c r="A52" s="4" t="inlineStr">
        <is>
          <t>Cash paid for interest</t>
        </is>
      </c>
      <c r="B52" s="6" t="n">
        <v>11628</v>
      </c>
      <c r="C52" s="6" t="n">
        <v>12607</v>
      </c>
      <c r="D52" s="6" t="n">
        <v>7110</v>
      </c>
    </row>
    <row r="53">
      <c r="A53" s="4" t="inlineStr">
        <is>
          <t>Cash paid for taxes</t>
        </is>
      </c>
      <c r="B53" s="6" t="n">
        <v>416</v>
      </c>
      <c r="C53" s="6" t="n">
        <v>625</v>
      </c>
      <c r="D53" s="6" t="n">
        <v>105</v>
      </c>
    </row>
    <row r="54">
      <c r="A54" s="3" t="inlineStr">
        <is>
          <t>Supplemental disclosure of non-cash investing and financing activities:</t>
        </is>
      </c>
    </row>
    <row r="55">
      <c r="A55" s="4" t="inlineStr">
        <is>
          <t>Exchange of redeemable convertible preferred shares</t>
        </is>
      </c>
      <c r="B55" s="6" t="n">
        <v>49894</v>
      </c>
      <c r="C55" s="6" t="n">
        <v>0</v>
      </c>
      <c r="D55" s="6" t="n">
        <v>0</v>
      </c>
    </row>
    <row r="56">
      <c r="A56" s="4" t="inlineStr">
        <is>
          <t>Assumed warrant liability in connection with Merger</t>
        </is>
      </c>
      <c r="B56" s="6" t="n">
        <v>44272</v>
      </c>
      <c r="C56" s="6" t="n">
        <v>0</v>
      </c>
      <c r="D56" s="6" t="n">
        <v>0</v>
      </c>
    </row>
    <row r="57">
      <c r="A57" s="4" t="inlineStr">
        <is>
          <t>Exercise of common stock warrant accounted for as a liability</t>
        </is>
      </c>
      <c r="B57" s="6" t="n">
        <v>13102</v>
      </c>
      <c r="C57" s="6" t="n">
        <v>0</v>
      </c>
      <c r="D57" s="6" t="n">
        <v>0</v>
      </c>
    </row>
    <row r="58">
      <c r="A58" s="4" t="inlineStr">
        <is>
          <t>Issuance of warrant to purchase redeemable convertible preferred stock</t>
        </is>
      </c>
      <c r="B58" s="6" t="n">
        <v>0</v>
      </c>
      <c r="C58" s="6" t="n">
        <v>12846</v>
      </c>
      <c r="D58" s="6" t="n">
        <v>0</v>
      </c>
    </row>
    <row r="59">
      <c r="A59" s="4" t="inlineStr">
        <is>
          <t>Transaction costs included in other assets</t>
        </is>
      </c>
      <c r="B59" s="6" t="n">
        <v>846</v>
      </c>
      <c r="C59" s="6" t="n">
        <v>0</v>
      </c>
      <c r="D59" s="6" t="n">
        <v>0</v>
      </c>
    </row>
    <row r="60">
      <c r="A60" s="4" t="inlineStr">
        <is>
          <t>Conversion of preferred stock to common stock</t>
        </is>
      </c>
      <c r="B60" s="6" t="n">
        <v>0</v>
      </c>
      <c r="C60" s="6" t="n">
        <v>0</v>
      </c>
      <c r="D60" s="6" t="n">
        <v>67</v>
      </c>
    </row>
    <row r="61">
      <c r="A61" s="4" t="inlineStr">
        <is>
          <t>Principal repayments on non-revolving line of credit, related parties</t>
        </is>
      </c>
      <c r="B61" s="6" t="n">
        <v>0</v>
      </c>
      <c r="C61" s="6" t="n">
        <v>0</v>
      </c>
      <c r="D61" s="6" t="n">
        <v>16757</v>
      </c>
    </row>
    <row r="62">
      <c r="A62" s="4" t="inlineStr">
        <is>
          <t>Convertible note conversion</t>
        </is>
      </c>
      <c r="B62" s="6" t="n">
        <v>0</v>
      </c>
      <c r="C62" s="6" t="n">
        <v>0</v>
      </c>
      <c r="D62" s="6" t="n">
        <v>6062</v>
      </c>
    </row>
    <row r="63">
      <c r="A63" s="4" t="inlineStr">
        <is>
          <t>Fee payable exchanged for preferred shares</t>
        </is>
      </c>
      <c r="B63" s="5" t="n">
        <v>0</v>
      </c>
      <c r="C63" s="5" t="n">
        <v>0</v>
      </c>
      <c r="D63" s="5" t="n">
        <v>1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Interest paid to related parties</t>
        </is>
      </c>
      <c r="B4" s="5" t="n">
        <v>0</v>
      </c>
      <c r="C4" s="5" t="n">
        <v>4381000</v>
      </c>
      <c r="D4" s="5" t="n">
        <v>478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Debt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Debt, principal amount</t>
        </is>
      </c>
      <c r="B3" s="5" t="n">
        <v>113622</v>
      </c>
      <c r="C3" s="5" t="n">
        <v>125510</v>
      </c>
    </row>
    <row r="4">
      <c r="A4" s="4" t="inlineStr">
        <is>
          <t>Long term debt</t>
        </is>
      </c>
    </row>
    <row r="5">
      <c r="A5" s="3" t="inlineStr">
        <is>
          <t>Fair Value, Balance Sheet Grouping, Financial Statement Captions [Line Items]</t>
        </is>
      </c>
    </row>
    <row r="6">
      <c r="A6" s="4" t="inlineStr">
        <is>
          <t>Debt, principal amount</t>
        </is>
      </c>
      <c r="B6" s="6" t="n">
        <v>51664</v>
      </c>
      <c r="C6" s="6" t="n">
        <v>50117</v>
      </c>
    </row>
    <row r="7">
      <c r="A7" s="4" t="inlineStr">
        <is>
          <t>Revolving line of credit</t>
        </is>
      </c>
    </row>
    <row r="8">
      <c r="A8" s="3" t="inlineStr">
        <is>
          <t>Fair Value, Balance Sheet Grouping, Financial Statement Captions [Line Items]</t>
        </is>
      </c>
    </row>
    <row r="9">
      <c r="A9" s="4" t="inlineStr">
        <is>
          <t>Line of credit, principal amount</t>
        </is>
      </c>
      <c r="B9" s="6" t="n">
        <v>61958</v>
      </c>
      <c r="C9" s="6" t="n">
        <v>75393</v>
      </c>
    </row>
    <row r="10">
      <c r="A10" s="4" t="inlineStr">
        <is>
          <t>Carrying amount</t>
        </is>
      </c>
    </row>
    <row r="11">
      <c r="A11" s="3" t="inlineStr">
        <is>
          <t>Fair Value, Balance Sheet Grouping, Financial Statement Captions [Line Items]</t>
        </is>
      </c>
    </row>
    <row r="12">
      <c r="A12" s="4" t="inlineStr">
        <is>
          <t>Long term debt</t>
        </is>
      </c>
      <c r="B12" s="6" t="n">
        <v>40661</v>
      </c>
      <c r="C12" s="6" t="n">
        <v>36413</v>
      </c>
    </row>
    <row r="13">
      <c r="A13" s="4" t="inlineStr">
        <is>
          <t>Debt</t>
        </is>
      </c>
      <c r="B13" s="6" t="n">
        <v>101899</v>
      </c>
      <c r="C13" s="6" t="n">
        <v>110729</v>
      </c>
    </row>
    <row r="14">
      <c r="A14" s="4" t="inlineStr">
        <is>
          <t>Carrying amount | Revolving line of credit</t>
        </is>
      </c>
    </row>
    <row r="15">
      <c r="A15" s="3" t="inlineStr">
        <is>
          <t>Fair Value, Balance Sheet Grouping, Financial Statement Captions [Line Items]</t>
        </is>
      </c>
    </row>
    <row r="16">
      <c r="A16" s="4" t="inlineStr">
        <is>
          <t>Revolving line of credit</t>
        </is>
      </c>
      <c r="B16" s="6" t="n">
        <v>61238</v>
      </c>
      <c r="C16" s="6" t="n">
        <v>74316</v>
      </c>
    </row>
    <row r="17">
      <c r="A17" s="4" t="inlineStr">
        <is>
          <t>Fair value | Level 2</t>
        </is>
      </c>
    </row>
    <row r="18">
      <c r="A18" s="3" t="inlineStr">
        <is>
          <t>Fair Value, Balance Sheet Grouping, Financial Statement Captions [Line Items]</t>
        </is>
      </c>
    </row>
    <row r="19">
      <c r="A19" s="4" t="inlineStr">
        <is>
          <t>Long term debt</t>
        </is>
      </c>
      <c r="B19" s="6" t="n">
        <v>58143</v>
      </c>
      <c r="C19" s="6" t="n">
        <v>55378</v>
      </c>
    </row>
    <row r="20">
      <c r="A20" s="4" t="inlineStr">
        <is>
          <t>Debt</t>
        </is>
      </c>
      <c r="B20" s="6" t="n">
        <v>128831</v>
      </c>
      <c r="C20" s="6" t="n">
        <v>138392</v>
      </c>
    </row>
    <row r="21">
      <c r="A21" s="4" t="inlineStr">
        <is>
          <t>Fair value | Revolving line of credit | Level 2</t>
        </is>
      </c>
    </row>
    <row r="22">
      <c r="A22" s="3" t="inlineStr">
        <is>
          <t>Fair Value, Balance Sheet Grouping, Financial Statement Captions [Line Items]</t>
        </is>
      </c>
    </row>
    <row r="23">
      <c r="A23" s="4" t="inlineStr">
        <is>
          <t>Revolving line of credit</t>
        </is>
      </c>
      <c r="B23" s="5" t="n">
        <v>70688</v>
      </c>
      <c r="C23" s="5" t="n">
        <v>830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etails) - Fair Value, Recurring - USD ($) $ in Thousands</t>
        </is>
      </c>
      <c r="B1" s="2" t="inlineStr">
        <is>
          <t>Dec. 31, 2021</t>
        </is>
      </c>
      <c r="C1" s="2" t="inlineStr">
        <is>
          <t>Dec. 31, 2020</t>
        </is>
      </c>
    </row>
    <row r="2">
      <c r="A2" s="3" t="inlineStr">
        <is>
          <t>Fair Value, Balance Sheet Grouping, Financial Statement Captions [Line Items]</t>
        </is>
      </c>
    </row>
    <row r="3">
      <c r="A3" s="4" t="inlineStr">
        <is>
          <t>Total Other Liabilities</t>
        </is>
      </c>
      <c r="B3" s="5" t="n">
        <v>7341</v>
      </c>
      <c r="C3" s="5" t="n">
        <v>12744</v>
      </c>
    </row>
    <row r="4">
      <c r="A4" s="4" t="inlineStr">
        <is>
          <t>Warrant Liability - Public &amp; Private Warrants</t>
        </is>
      </c>
    </row>
    <row r="5">
      <c r="A5" s="3" t="inlineStr">
        <is>
          <t>Fair Value, Balance Sheet Grouping, Financial Statement Captions [Line Items]</t>
        </is>
      </c>
    </row>
    <row r="6">
      <c r="A6" s="4" t="inlineStr">
        <is>
          <t>Total Other Liabilities</t>
        </is>
      </c>
      <c r="B6" s="6" t="n">
        <v>7341</v>
      </c>
    </row>
    <row r="7">
      <c r="A7" s="4" t="inlineStr">
        <is>
          <t>Term Loan Warrant</t>
        </is>
      </c>
    </row>
    <row r="8">
      <c r="A8" s="3" t="inlineStr">
        <is>
          <t>Fair Value, Balance Sheet Grouping, Financial Statement Captions [Line Items]</t>
        </is>
      </c>
    </row>
    <row r="9">
      <c r="A9" s="4" t="inlineStr">
        <is>
          <t>Total Other Liabilities</t>
        </is>
      </c>
      <c r="C9" s="6" t="n">
        <v>12744</v>
      </c>
    </row>
    <row r="10">
      <c r="A10" s="4" t="inlineStr">
        <is>
          <t>Level 1</t>
        </is>
      </c>
    </row>
    <row r="11">
      <c r="A11" s="3" t="inlineStr">
        <is>
          <t>Fair Value, Balance Sheet Grouping, Financial Statement Captions [Line Items]</t>
        </is>
      </c>
    </row>
    <row r="12">
      <c r="A12" s="4" t="inlineStr">
        <is>
          <t>Total Other Liabilities</t>
        </is>
      </c>
      <c r="B12" s="6" t="n">
        <v>7125</v>
      </c>
      <c r="C12" s="6" t="n">
        <v>0</v>
      </c>
    </row>
    <row r="13">
      <c r="A13" s="4" t="inlineStr">
        <is>
          <t>Level 1 | Warrant Liability - Public &amp; Private Warrants</t>
        </is>
      </c>
    </row>
    <row r="14">
      <c r="A14" s="3" t="inlineStr">
        <is>
          <t>Fair Value, Balance Sheet Grouping, Financial Statement Captions [Line Items]</t>
        </is>
      </c>
    </row>
    <row r="15">
      <c r="A15" s="4" t="inlineStr">
        <is>
          <t>Total Other Liabilities</t>
        </is>
      </c>
      <c r="B15" s="6" t="n">
        <v>7125</v>
      </c>
    </row>
    <row r="16">
      <c r="A16" s="4" t="inlineStr">
        <is>
          <t>Level 1 | Term Loan Warrant</t>
        </is>
      </c>
    </row>
    <row r="17">
      <c r="A17" s="3" t="inlineStr">
        <is>
          <t>Fair Value, Balance Sheet Grouping, Financial Statement Captions [Line Items]</t>
        </is>
      </c>
    </row>
    <row r="18">
      <c r="A18" s="4" t="inlineStr">
        <is>
          <t>Total Other Liabilities</t>
        </is>
      </c>
      <c r="C18" s="6" t="n">
        <v>0</v>
      </c>
    </row>
    <row r="19">
      <c r="A19" s="4" t="inlineStr">
        <is>
          <t>Level 2</t>
        </is>
      </c>
    </row>
    <row r="20">
      <c r="A20" s="3" t="inlineStr">
        <is>
          <t>Fair Value, Balance Sheet Grouping, Financial Statement Captions [Line Items]</t>
        </is>
      </c>
    </row>
    <row r="21">
      <c r="A21" s="4" t="inlineStr">
        <is>
          <t>Total Other Liabilities</t>
        </is>
      </c>
      <c r="B21" s="6" t="n">
        <v>0</v>
      </c>
      <c r="C21" s="6" t="n">
        <v>0</v>
      </c>
    </row>
    <row r="22">
      <c r="A22" s="4" t="inlineStr">
        <is>
          <t>Level 2 | Warrant Liability - Public &amp; Private Warrants</t>
        </is>
      </c>
    </row>
    <row r="23">
      <c r="A23" s="3" t="inlineStr">
        <is>
          <t>Fair Value, Balance Sheet Grouping, Financial Statement Captions [Line Items]</t>
        </is>
      </c>
    </row>
    <row r="24">
      <c r="A24" s="4" t="inlineStr">
        <is>
          <t>Total Other Liabilities</t>
        </is>
      </c>
      <c r="B24" s="6" t="n">
        <v>0</v>
      </c>
    </row>
    <row r="25">
      <c r="A25" s="4" t="inlineStr">
        <is>
          <t>Level 2 | Term Loan Warrant</t>
        </is>
      </c>
    </row>
    <row r="26">
      <c r="A26" s="3" t="inlineStr">
        <is>
          <t>Fair Value, Balance Sheet Grouping, Financial Statement Captions [Line Items]</t>
        </is>
      </c>
    </row>
    <row r="27">
      <c r="A27" s="4" t="inlineStr">
        <is>
          <t>Total Other Liabilities</t>
        </is>
      </c>
      <c r="C27" s="6" t="n">
        <v>0</v>
      </c>
    </row>
    <row r="28">
      <c r="A28" s="4" t="inlineStr">
        <is>
          <t>Level 3</t>
        </is>
      </c>
    </row>
    <row r="29">
      <c r="A29" s="3" t="inlineStr">
        <is>
          <t>Fair Value, Balance Sheet Grouping, Financial Statement Captions [Line Items]</t>
        </is>
      </c>
    </row>
    <row r="30">
      <c r="A30" s="4" t="inlineStr">
        <is>
          <t>Total Other Liabilities</t>
        </is>
      </c>
      <c r="B30" s="6" t="n">
        <v>216</v>
      </c>
      <c r="C30" s="6" t="n">
        <v>12744</v>
      </c>
    </row>
    <row r="31">
      <c r="A31" s="4" t="inlineStr">
        <is>
          <t>Level 3 | Warrant Liability - Public &amp; Private Warrants</t>
        </is>
      </c>
    </row>
    <row r="32">
      <c r="A32" s="3" t="inlineStr">
        <is>
          <t>Fair Value, Balance Sheet Grouping, Financial Statement Captions [Line Items]</t>
        </is>
      </c>
    </row>
    <row r="33">
      <c r="A33" s="4" t="inlineStr">
        <is>
          <t>Total Other Liabilities</t>
        </is>
      </c>
      <c r="B33" s="5" t="n">
        <v>216</v>
      </c>
    </row>
    <row r="34">
      <c r="A34" s="4" t="inlineStr">
        <is>
          <t>Level 3 | Term Loan Warrant</t>
        </is>
      </c>
    </row>
    <row r="35">
      <c r="A35" s="3" t="inlineStr">
        <is>
          <t>Fair Value, Balance Sheet Grouping, Financial Statement Captions [Line Items]</t>
        </is>
      </c>
    </row>
    <row r="36">
      <c r="A36" s="4" t="inlineStr">
        <is>
          <t>Total Other Liabilities</t>
        </is>
      </c>
      <c r="C36" s="5" t="n">
        <v>127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Level 3 - Fair Value, Recurring - Warrants to purchase common stock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5" t="n">
        <v>0</v>
      </c>
    </row>
    <row r="5">
      <c r="A5" s="4" t="inlineStr">
        <is>
          <t>Exercised</t>
        </is>
      </c>
      <c r="B5" s="6" t="n">
        <v>0</v>
      </c>
    </row>
    <row r="6">
      <c r="A6" s="4" t="inlineStr">
        <is>
          <t>Assumed from Merger</t>
        </is>
      </c>
      <c r="B6" s="6" t="n">
        <v>44272</v>
      </c>
    </row>
    <row r="7">
      <c r="A7" s="4" t="inlineStr">
        <is>
          <t>Changes in fair value</t>
        </is>
      </c>
      <c r="B7" s="6" t="n">
        <v>-36931</v>
      </c>
    </row>
    <row r="8">
      <c r="A8" s="4" t="inlineStr">
        <is>
          <t>Ending balance</t>
        </is>
      </c>
      <c r="B8" s="6" t="n">
        <v>7341</v>
      </c>
    </row>
    <row r="9">
      <c r="A9" s="4" t="inlineStr">
        <is>
          <t>Term Loan Warrant</t>
        </is>
      </c>
    </row>
    <row r="10">
      <c r="A10" s="3" t="inlineStr">
        <is>
          <t>Fair Value, Liabilities Measured on Recurring Basis, Unobservable Input Reconciliation, Calculation [Roll Forward]</t>
        </is>
      </c>
    </row>
    <row r="11">
      <c r="A11" s="4" t="inlineStr">
        <is>
          <t>Beginning balance</t>
        </is>
      </c>
      <c r="B11" s="6" t="n">
        <v>12744</v>
      </c>
    </row>
    <row r="12">
      <c r="A12" s="4" t="inlineStr">
        <is>
          <t>Exercised</t>
        </is>
      </c>
      <c r="B12" s="6" t="n">
        <v>-13102</v>
      </c>
    </row>
    <row r="13">
      <c r="A13" s="4" t="inlineStr">
        <is>
          <t>Assumed from Merger</t>
        </is>
      </c>
      <c r="B13" s="6" t="n">
        <v>0</v>
      </c>
    </row>
    <row r="14">
      <c r="A14" s="4" t="inlineStr">
        <is>
          <t>Changes in fair value</t>
        </is>
      </c>
      <c r="B14" s="6" t="n">
        <v>358</v>
      </c>
    </row>
    <row r="15">
      <c r="A15" s="4" t="inlineStr">
        <is>
          <t>Ending balance</t>
        </is>
      </c>
      <c r="B1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Subsequent Event - Revolving line of credit - First Revolving Line Of Credit, Refinanced</t>
        </is>
      </c>
      <c r="B1" s="2" t="inlineStr">
        <is>
          <t>Mar. 14, 2022</t>
        </is>
      </c>
    </row>
    <row r="2">
      <c r="A2" s="3" t="inlineStr">
        <is>
          <t>Subsequent Event [Line Items]</t>
        </is>
      </c>
    </row>
    <row r="3">
      <c r="A3" s="4" t="inlineStr">
        <is>
          <t>Maximum total advance rate, year one</t>
        </is>
      </c>
      <c r="B3" s="4" t="inlineStr">
        <is>
          <t>140.00%</t>
        </is>
      </c>
    </row>
    <row r="4">
      <c r="A4" s="4" t="inlineStr">
        <is>
          <t>Maximum total advance rate, year two</t>
        </is>
      </c>
      <c r="B4" s="4" t="inlineStr">
        <is>
          <t>130.00%</t>
        </is>
      </c>
    </row>
    <row r="5">
      <c r="A5" s="4" t="inlineStr">
        <is>
          <t>Maximum total advance rate, thereafter</t>
        </is>
      </c>
      <c r="B5" s="4" t="inlineStr">
        <is>
          <t>12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Katapult Holdings, Inc. (“Katapult”), is an e-commerce focused financial technology company offering e-commerce point-of-sale (“POS”) lease-purchase options for non-prime US consumers. Katapult’s fully-digital technology platform provides non-prime consumers with a flexible lease purchase option to enable them to obtain durable goods from Katapult’s network of e-commerce retailers. Katapult's end-to-end technology platform provides seamless integration with merchants. On June 9, 2021 (the "Closing Date"), Katapult (formerly known as FinServ Acquisition Corp. or "FinServ"), consummated the previously announced merger pursuant to that certain Agreement and Plan of Merger, dated December 18, 2020 (the "Merger Agreement"), by and among FinServ Keys Merger Sub 1, Inc. ("Merger Sub 1"), a wholly owned subsidiary of FinServ, Keys Merger Sub 2, LLC ("Merger Sub 2"), the entity formerly known as Katapult Holdings, Inc. (formerly known as Cognical Holdings, Inc.), a Delaware corporation (“Legacy Katapult”), and Orlando Zayas, in his capacity as the representative of all pre-closing stockholders. Pursuant to the terms of the Merger Agreement, a business combination between Legacy Katapult and FinServ was effected on June 9, 2021 through the merger of Merger Sub 1 with and into Legacy Katapult, with Legacy Katapult surviving the merger as a wholly owned subsidiary of FinServ (the “First Merger”), followed immediately by the merger of the resulting company with and into Merger Sub 2, with Merger Sub 2 surviving the merger as a wholly owned subsidiary of FinServ (the “Second Merger” and collectively with the First Merger and the other transactions contemplated by the Merger Agreement, the “Merger”). References to “the Company” are to Katapult following the Merger and Legacy Katapult prior to the Merger. On the Closing Date, a number of investors purchased from the Company an aggregate of 15,000,000 shares of Company common stock for a purchase price of $10.00 per share and an aggregate purchase price of $150,000 (the "PIPE Investment" or "PIPE"), pursuant to separate subscription agreements. The PIPE was consummated concurrently with the Merger. On the Closing Date, and in connection with the closing of the Merger, FinServ changed its name to Katapult Holdings, Inc. Legacy Katapult was deemed the accounting acquirer in the Merger based on an analysis of the criteria outlined in Financial Accounting Standards Board (“FASB”) Accounting Standards Codification (“ASC”) 805, Business Combinations. This determination was primarily based on Legacy Katapult’s stockholders prior to the Merger having had a majority of the voting rights in the combined company, Legacy Katapult’s operations represented the ongoing operations of the combined company, Legacy Katapult and its former owners had the right to appoint a majority of the directors in the combined company, and Legacy Katapult's senior management represented the senior management of the combined company. Accordingly, for accounting purposes, the Merger was treated as the equivalent of Legacy Katapult issuing stock for the net assets of FinServ, accompanied by a recapitalization. The net assets of FinServ are stated at historical cost, with no goodwill or other intangible assets recorded. In accordance with guidance applicable to these circumstances, the equity structure has been restated in all comparative periods up to the Closing Date, to reflect the number of shares of the Company's common stock, $0.0001 par value per share, issued to Legacy Katapult's stockholders in connection with the recapitalization transaction. As such, the shares and corresponding capital amounts and earnings per share related to Legacy Katapult redeemable convertible preferred stock and Legacy Katapult common stock prior to the Merger have been retroactively restated as shares reflecting the exchange ratio established in the Merger Agreement. Recapitalization Cash - FinServ Trust $ 251,059 Less: Redemptions (64) Cash - FinServ Operating 114 Cash - PIPE 150,000 Less: Consideration paid to selling stockholders (329,560) Less: Transaction Costs (33,534) Net contributions from Merger and PIPE 38,015 Less: Warrant liability (44,272) Total $ (6,257) Merger Warrants Warrants to purchase shares of the Company's common stock deemed acquired as part of the Merger and outstanding during the year ended December 31, 2021 consisted of the following: December 31, 2021 Public warrants 12,500,000 Private warrants 332,500 Total 12,832,500 Earn out Shares At the closing of the Merger, the Company issued 7,500,000 earn out shares to Legacy Katapult stockholders subject to an earn out period and vesting conditions. The earn out period concludes on the sixth anniversary of the Merger (June 9, 2027). One-half of the earn out shares will vest if the closing price of Katapult common stock is greater than or equal to $12.00 over any 20 trading days within any 30 consecutive trading day period and one-half will vest if the closing price of the Katapult common stock is greater than or equal to $14.00 over any 20 trading days within any 30 consecutive trading day period, in each case, during the earn out period. The earn out shares are classified as equity. As of December 31, 2021, none of the earn out shares have vested. Subsidiaries The consolidated financial statements include the accounts of the Company and its wholly owned subsidiaries which are Katapult Intermediate Holdings, LLC (formerly known as Keys Merger Sub 2, LLC), Katapult Group, Inc. (formerly known as Cognical, Inc.) and Katapult SPV-1 LLC, and the Company's former subsidiaries, Cognical SPV-3 LLC, and Cognical SPV-4 LLC. Cognical SPV-3 LLC originated all of the Company’s lease agreements with its customers and owned all of the leased property through April 2019. Katapult SPV-1 LLC originates all of the Company’s lease agreements thereafter. Cognical SPV-4 LLC has halted the origination of new leases on behalf of a third-party merchant, however the Company serviced activity from existing leases of Cognical SPV-4 LLC through November 2020. Cognical SPV-3 LLC and Cognical SPV-4 LLC were liquidated in December 2020. The Company was headquartered in New York, New York through December 31, 2020. Legacy Katapult was incorporated in Delaware in 2016 and changed its headquarters to Plano, Texas. Katapult Group, Inc. was incorporated in the state of Delaware in 2012. Katapult SPV-1 LLC is a Delaware limited liability company formed in Delaware in 2019, The Company's former subsidiaries, Cognical SPV-3 LLC, Cognical SPV-4 LLC were Delaware limited liability companies formed in 2016 and 2017, respectively. Basi s of Presentation —The consolidated financial statements have been prepared in accordance with accounting principles generally accepted in the United States of America (“US GAAP”) and the rules and regulations of the Securities and Exchange Commission (“SEC”). The consolidated financial statements include the accounts of Katapult Holdings, Inc. and its wholly owned subsidiaries. In the opinion of management, all adjustments, of a normal recurring nature, considered necessary for a fair presentation have been included in these consolidated financial statements. All intercompany balances and transactions have been eliminated in consolidation. Certain prior year amounts have been reclassified for consistency with the current period presentation. These reclassifications had no effect on the reported results of operations. Risks and Uncertainties —The Company is subject to a number of risks including, but not limited to, the need for successful development of our growth strategie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Refer to Item 1A - Risk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The most significant estimates relate to the allowance for doubtful accounts, the selection of useful lives of property and equipment, the selection of useful lives for property held for lease and the related depreciation method, intangible assets and associated useful li ves, determination of fair value of stock option grants, the fair value of the common stock war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 As of December 31, 2021 and 2020, cash consists primarily of checking and savings deposits. The Company does not hold any cash equivalents, which would consist of highly liquid investments with original maturities of three months or less at the time of purchase. Restricted Cash —The Company classifies all cash whose use is limited by contractual provisions as restricted cash. Restricted cash as of December 31, 2021 and 2020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 The reconciliation of cash and restricted cash is as follows: December 31, 2021 2020 Reconciliation of cash and restricted cash: Cash $ 92,494 $ 65,622 Restricted cash 3,937 3,975 Total cash and restricted cash $ 96,431 $ 69,597 Accounts Receivable, Net of Allowance for Doubtful Accounts —Accounts receivable are recorded net of allowances for doubtful accounts. Accounts receivable consist primarily of lease receivables due from customers incurred during the normal course of business for lease payments earned but not yet received from the customer. On a periodic basis, management evaluates its accounts receivable and determines whether to provide an allowance for doubtful accounts or if any accounts should be written off based on past history of write-offs, collections, and current credit conditions. The Company maintains an allowance for doubtful accounts to provide for uncollected amounts based on historical collection experience and an analysis of the aging of receivables per the following categories: 1-30 days, 31-60 days, 61-90 days. This analysis results in the determination of loss rate percentages that are applied to outstanding receivables in each of these categories as of period end. The Company writes off accounts receivables that are over 90 days contractually past due. Bad debt expense is classified in operating expenses within the consolidated statements of operations and comprehensive income (loss). The Company does not require any security or collateral to support its receivables. A rollforward of the allowance for doubtful accounts is as follows: Balance at beginning of period Charged to cost and expenses, net of recoveries Write-offs Balance at end of period Year ended December 31, 2019 $ 1,109 $ 9,163 $ (8,417) $ 1,855 Year ended December 31, 2020 $ 1,855 $ 16,064 $ (13,547) $ 4,372 Year ended December 31, 2021 $ 4,372 $ 28,299 $ (26,423) $ 6,248 Property Held for Lease, Net of Accumulated Depreciation and Impairment —Property held for lease consists of furniture, consumer electronics, appliances, and other durable goods offered for lease-purchase in the normal course of business. Such property is provided to consumers pursuant to a lease-purchase agreement with a minimum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on the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reversed. Property and Equipment, Net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Starting January 1, 2020 the Company began capitalizing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solidated balance sheets. Amortization of capitalized software is included in general and administrative on the consolidated statements of operations and comprehensive income (loss). Debt Issuance Costs —Costs incurred in connection with the issuance of the Company’s line of credit and long-term debt have been recorded as a direct reduction against the debt and amortized over the life of the associated debt as a component of interest expense. The amortization of the long-term debt issuance costs utilizes the effective interest method, and the amortization of the line of credit debt issuance costs utilizes the straight-line method, which is not materially different compared to the effective interest method. Impairment of Long-Lived Assets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years ended December 31, 2021, 2020, or 2019. Rental Revenue —Pro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s. Accordingly, lease purchase agreements are accounted for as operating leases with lease revenues recognized in the month they are earn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to customer lease applications. Payments are received upon submission of the applications and execution of the lease purchase agreements. Services are considered to be rendered and revenue earned over the initial lease term. The Company also may assess fees for missed or late payments, which are recognized as revenue in the billing period in which they are assessed if collectability is reasonably assured. Revenues from leases are reported net of sales taxes. Other Revenue — Other revenue consists of sub-lease revenue, revenue from merchant partnerships, and infrequent sales of property formerly on lease when customers terminate a lease and elect to return the property to the Company rather than the Company’s retail partners. Service Fees — Cognical SPV-4 LLC executes leases in association with a third-party retailer and then services these leases for a contractually determined fee. Service fees are earned based upon application and origination volume, as well as rendering collection services over the life of the lease. These fees are accrued for in the month the services are rendered and are included in service fees if collectability is reasonably assured. This revenue is recognized at a point in time, which is the date the service is performed. Cost of acquisition is 1.5% of the leased good, payable to a third party, and is recorded in general and administrative expense. Stock-Based Compensation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 —The Company has not declared or paid dividends to date and does not anticipate declaring dividends. As such, the dividend yield has been estimated to be zero. Income Taxes —The Company accounts for income taxes under the asset and liability method pursuant to ASC 740, Income Taxes . Under this method, the Company recognizes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solidated statement of operations and comprehensive income. As of December 31, 2021 and 2020, no accrued interest or penalties are included on the related tax liability line in the consolidated balance sheets. Net Income (Loss) Per Share – The Company calculates basic and diluted net income (loss) per share attributable to common stockholders using the two-class method required for companies with participating securities. Under the two-class method, basic net income (loss) per share available to stockholders is calculated by dividing the net income (loss) available to stockholders by the weighted-average number of shares of common stock outstanding during the period. Diluted net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es available to common shareholders for the fiscal year ended December 31, 2019. 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receivable, accounts payable, accrued expenses, warrant liability, revolving line of credit, and long-term debt. Accounts receivable, accounts payable and accrued expenses are stated at their carrying value, which approximates fair value due to the short time to the expected receipt or payment date. The consolidated financial statements also include fair value level 3 measurements of additional paid-in capital for stock warrants. The Company uses a third-party valuation firm to determine the fair value of certain of the Company's financial instruments. Refer to Note 10 for further discussion of stock warrants and Note 16 for discussion of fair value measurements. 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During the years ended December 31, 2021, 2020 and 2019 the Company did not have any customers that accounted for 10% or more of total revenue. As of December 31, 2021 and 2020, the Company also did not have any customers that accounted for 10% or more of outstanding gross accounts receivable. A significant portion of the Company’s transaction volume is with a limited number of merchants, including most significantly, Wayfair Inc. Recently Adopted Accounting Pronouncements —In May 2014, the FASB issued ASU No. 2014-09, Revenue from Contracts with Customers (Topic 606), as amended (“ASU 2014-09”). ASU 2014-09 establishes principles for recognizing revenue upon the transfer of promised goods or services to customers in an amount that reflects the expected consideration received in exchange for those goods or services. ASU 2014-09 requires entities to recognize revenue when control of the promised goods or services is transferred to customers at an amount that reflects the consideration to which the entity expects to be entitled to in exchange for those goods or services. The Company adopted the new standard on January 1, 2020. The adoption of ASU 2014-09 did not have a material impact on the consolidated financial statements as the majority of the Company’s revenue generating activities are leasing arrangements, which are outside the scope of this guidance. In August 2018, the FASB issued ASU No. 2018-13, Disclosure Framework - Changes to the Disclosure Requirements for Fair Value Measurement (“ASU 2018-13”), which eliminates, adds and modifies certain fair value measurement disclosure requirements of Accounting Standards Codification 820, Fair Value Measurement. On January 1, 2020, the Company adopted ASU 2018-13, which did not impact the consolidated financial statements and related disclosures.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is ASU did not have a material impact on our consolidated financial statements. In December 2019, the FASB issued ASU 2019-12, Income Taxes (Topic 740) - Simplifying the Accounting for Income Taxes , which simplifies the accounting for income taxes by removing certain exceptions to the general principles of ASC 740, Income Taxes. The amendments also improve consistent application of and simplify U.S. GAAP for other areas of ASC 740 by clarifying and amending existing guidance. ASU 2019-12 is effective for fiscal years beginning after December 15, 2020 and early adoption is permitted. Depending on the amendment, adoption may be applied on a retrospective, modified retrospective, or prospective basis. The Company adopted this standard on January 1, 2021, and the adoption did not have a material impact on the consolidated financial statements and related disclosures. Recent Accounting Pronouncements Not Yet Adopted — In February 2016, the FASB issued ASU No. 2016-02, Leases (Topic 842), as amended (“ASU 2016-02”). Under ASU 2016-02, adoption requires the use of a modified retrospective transition method to measure leases at the beginning of the earliest period presented in the consolidated financial statements. In July 2018, the FASB issued ASU 2018-11 Leases , allowing companies to apply a transition method for adoption of the new standard as of the adoption date, with recognition of any cumulative-effects as adjustments to the opening balance of retained earnings in the period of adoption. We will elect the transition method under ASU 2018-11 upon adoption of the new standard. The Company's lease-to-own agreements which comprise the majority of our annual revenue will fall within the scope of ASU 2016-02 under lessor accounting. As a result, the Company will recognize revenue from customers when the revenue is earned and cash is collected. Upon adoption, the Company will no longer record accounts receivable arising from lease receivables due from customers incurred during the normal course of business for lease payments earned but not yet received from the customer or any corresponding allowance for doubtful accounts. Under ASU 2016-02 lessees will be required to recognize a lease liability, which is a lessee’s obligation to make lease payments arising from a lease measured on a discounted basis, and a right-to-use asset, which is an asset that represents the lessee’s right to control the use of an identified asset for the lease term, at the commencement date for all leases with a term greater than one year. As a lessee, the Company will recognize a right-of-use asset and lease liability for these operating lease contracts within the consolidated balance sheet. The Company expects to record approximately $1.2 million for lease liabilities and approximately $1.2 million for right-of-use ("ROU") assets. The Company also expects to be affected by the requirement under the new standard to determine whether impairment indicators exist for the right-of-use asset at the asset or asset group level. If impairment indicators exist, a recoverability test is performed to determine whether an impairment loss exists. In accordance with the transition guidance for the new standard the Company is required to determine if an impairment loss exists immediately prior to the date of adoption. The Company does not believe any impairment indicators exist as it relates to our operating leases. In June 2020, the FASB issued ASU 2020-05, Revenue from Contracts with Customers (Topic 606) and Leases (Topic 842) – Effective Dates for Certain Entities (“ASU 2020-05”), which defers the effective date of ASU 2016-02 for private entities to fiscal years beginning after December 15, 2021, and interim periods within fiscal years beginning after December 15, 2022. The Company adopted the new standard on January 1, 2022, in accordance with adoption dates provided by FASB applicable to us under our emerging growth company stat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2:48:18Z</dcterms:created>
  <dcterms:modified xmlns:dcterms="http://purl.org/dc/terms/" xmlns:xsi="http://www.w3.org/2001/XMLSchema-instance" xsi:type="dcterms:W3CDTF">2022-03-15T12:48:18Z</dcterms:modified>
</cp:coreProperties>
</file>